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sheetId="9" r:id="rId9"/>
    <s:sheet name="Summary of Significant Accounti" sheetId="10" r:id="rId10"/>
    <s:sheet name="Asset Purchase Agreement" sheetId="11" r:id="rId11"/>
    <s:sheet name="Property, Plant and Equipment" sheetId="12" r:id="rId12"/>
    <s:sheet name="Related Party Transactions" sheetId="13" r:id="rId13"/>
    <s:sheet name="Shareholders' Equity" sheetId="14" r:id="rId14"/>
    <s:sheet name="Share-Based Compensation" sheetId="15" r:id="rId15"/>
    <s:sheet name="Income Taxes" sheetId="16" r:id="rId16"/>
    <s:sheet name="Commitments and Contingencies" sheetId="17" r:id="rId17"/>
    <s:sheet name="Subsequent Events" sheetId="18" r:id="rId18"/>
    <s:sheet name="Summary of Significant Accoun19" sheetId="19" r:id="rId19"/>
    <s:sheet name="Description of Business (Detail" sheetId="20" r:id="rId20"/>
    <s:sheet name="Summary of Significant Accoun21" sheetId="21" r:id="rId21"/>
    <s:sheet name="Asset Purchase Agreement (Detai" sheetId="22" r:id="rId22"/>
    <s:sheet name="Property, Plant and Equipment (" sheetId="23" r:id="rId23"/>
    <s:sheet name="Related Party Transactions (Det" sheetId="24" r:id="rId24"/>
    <s:sheet name="Related Party Transactions (D25" sheetId="25" r:id="rId25"/>
    <s:sheet name="Shareholders' Equity (Details)" sheetId="26" r:id="rId26"/>
    <s:sheet name="Share-Based Compensation  - Nar" sheetId="27" r:id="rId27"/>
    <s:sheet name="Income Taxes (Details)" sheetId="28" r:id="rId28"/>
    <s:sheet name="Commitments and Contingencies ("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286">
  <si>
    <t>Document and Entity Information - shares</t>
  </si>
  <si>
    <t>6 Months Ended</t>
  </si>
  <si>
    <t>Sep. 30, 2015</t>
  </si>
  <si>
    <t>Nov. 02, 2015</t>
  </si>
  <si>
    <t>Document and Entity Information</t>
  </si>
  <si>
    <t>Entity Registrant Name</t>
  </si>
  <si>
    <t>Axovant Sciences Ltd.</t>
  </si>
  <si>
    <t>Entity Central Index Key</t>
  </si>
  <si>
    <t>Document Type</t>
  </si>
  <si>
    <t>10-Q</t>
  </si>
  <si>
    <t>Document Period End Date</t>
  </si>
  <si>
    <t>Sep. 30,
		2015</t>
  </si>
  <si>
    <t>Amendment Flag</t>
  </si>
  <si>
    <t>false</t>
  </si>
  <si>
    <t>Current Fiscal Year End Date</t>
  </si>
  <si>
    <t>--03-31</t>
  </si>
  <si>
    <t>Entity Current Reporting Status</t>
  </si>
  <si>
    <t>No</t>
  </si>
  <si>
    <t>Entity Filer Category</t>
  </si>
  <si>
    <t>Non-accelerated Filer</t>
  </si>
  <si>
    <t>Entity Common Stock, Shares Outstanding</t>
  </si>
  <si>
    <t>Document Fiscal Year Focus</t>
  </si>
  <si>
    <t>Document Fiscal Period Focus</t>
  </si>
  <si>
    <t>Q2</t>
  </si>
  <si>
    <t>Condensed Consolidated Balance Sheets - USD ($) $ in Thousands</t>
  </si>
  <si>
    <t>Mar. 31, 2015</t>
  </si>
  <si>
    <t>Current assets:</t>
  </si>
  <si>
    <t>Cash</t>
  </si>
  <si>
    <t>Prepaid expenses and other current assets</t>
  </si>
  <si>
    <t>Deferred tax assets</t>
  </si>
  <si>
    <t>Deferred financing costs</t>
  </si>
  <si>
    <t>Total current assets</t>
  </si>
  <si>
    <t>Property, plant and equipment, net</t>
  </si>
  <si>
    <t>Total assets</t>
  </si>
  <si>
    <t>Current liabilities:</t>
  </si>
  <si>
    <t>Accounts payable</t>
  </si>
  <si>
    <t>Due to Roivant Sciences Ltd. and Roivant Sciences, Inc.</t>
  </si>
  <si>
    <t>Accrued legal fees</t>
  </si>
  <si>
    <t>Accrued expenses</t>
  </si>
  <si>
    <t>Contingent payment liability</t>
  </si>
  <si>
    <t>Income tax payable</t>
  </si>
  <si>
    <t>Total current liabilities</t>
  </si>
  <si>
    <t>Total liabilities</t>
  </si>
  <si>
    <t>Commitments and contingencies</t>
  </si>
  <si>
    <t xml:space="preserve"> </t>
  </si>
  <si>
    <t>Shareholders’ equity (deficit):</t>
  </si>
  <si>
    <t>Common shares, par value $0.00001 per share, 1,000,000,000 shares authorized, 99,150,000 and 75,000,000 issued and outstanding at September 30, 2015 and March 31, 2015, respectively</t>
  </si>
  <si>
    <t>Common shares subscribed</t>
  </si>
  <si>
    <t>Additional paid-in capital</t>
  </si>
  <si>
    <t>Accumulated deficit</t>
  </si>
  <si>
    <t>Total shareholders’ equity (deficit)</t>
  </si>
  <si>
    <t>Total liabilities and shareholders’ equity (deficit)</t>
  </si>
  <si>
    <t>Condensed Consolidated Balance Sheets (Parenthetical) - $ / shares</t>
  </si>
  <si>
    <t>Mar. 18, 2015</t>
  </si>
  <si>
    <t>Mar. 17, 2015</t>
  </si>
  <si>
    <t>Oct. 31, 2014</t>
  </si>
  <si>
    <t>Common stock</t>
  </si>
  <si>
    <t>Common shares par value (in dollars per share)</t>
  </si>
  <si>
    <t>Common shares authorized (in shares)</t>
  </si>
  <si>
    <t>Common shares issued (in shares)</t>
  </si>
  <si>
    <t>Common shares outstanding (in shares)</t>
  </si>
  <si>
    <t>Condensed Consolidated Statements of Operations and Comprehensive Loss - USD ($) $ in Thousands</t>
  </si>
  <si>
    <t>3 Months Ended</t>
  </si>
  <si>
    <t>Operating expenses:</t>
  </si>
  <si>
    <t>Research and development (includes $1,799 and $9,822 of share-based compensation expense for three and six months ended, September 30, 2015, respectively)</t>
  </si>
  <si>
    <t>General and administrative (includes $821 and $15,080 of share-based compensation expense for the three and six months ended, September 30, 2015, respectively)</t>
  </si>
  <si>
    <t>Total operating expenses</t>
  </si>
  <si>
    <t>Loss before provision for income tax</t>
  </si>
  <si>
    <t>Income tax expense</t>
  </si>
  <si>
    <t>Net loss</t>
  </si>
  <si>
    <t>Comprehensive Loss</t>
  </si>
  <si>
    <t>Net loss per common share — basic and diluted (in dollars per share)</t>
  </si>
  <si>
    <t>Weighted average common shares outstanding - basic and diluted (in shares)</t>
  </si>
  <si>
    <t>Condensed Consolidated Statements of Operations and Comprehensive Loss (Parenthetical) - USD ($) $ in Thousands</t>
  </si>
  <si>
    <t>Research and development</t>
  </si>
  <si>
    <t>Share-based compensation</t>
  </si>
  <si>
    <t>General and administrative</t>
  </si>
  <si>
    <t>Condensed Consolidated Statements of Shareholders' Equity (Deficit) - 6 months ended Sep. 30, 2015 - USD ($) $ in Thousands</t>
  </si>
  <si>
    <t>Total</t>
  </si>
  <si>
    <t>Common Shares</t>
  </si>
  <si>
    <t>Common Shares Subscribed</t>
  </si>
  <si>
    <t>Additional Paid-in Capital</t>
  </si>
  <si>
    <t>Accumulated Deficit</t>
  </si>
  <si>
    <t>Balance at Mar. 31, 2015</t>
  </si>
  <si>
    <t>Balance (in shares) at Mar. 31, 2015</t>
  </si>
  <si>
    <t>Increase (Decrease) in Shareholders' Equity (Deficit)</t>
  </si>
  <si>
    <t>Sale of common shares in initial public offering ($15.00 per share), net of underwriting discounts and commissions and offering expenses of $27,748</t>
  </si>
  <si>
    <t>Common shares subscription paid</t>
  </si>
  <si>
    <t>Sale of common shares in initial public offering ($15.00 per share), net of underwriting discounts and commissions and offering expenses of $27,748 (in shares)</t>
  </si>
  <si>
    <t>Capital contribution</t>
  </si>
  <si>
    <t>Share-based compensation expense</t>
  </si>
  <si>
    <t>Capital contribution - share-based compensation</t>
  </si>
  <si>
    <t>Balance at Sep. 30, 2015</t>
  </si>
  <si>
    <t>Balance (in shares) at Sep. 30, 2015</t>
  </si>
  <si>
    <t>Condensed Consolidated Statements of Shareholders' Equity (Deficit) (Parenthetical) - USD ($) $ in Thousands</t>
  </si>
  <si>
    <t>Jun. 16, 2015</t>
  </si>
  <si>
    <t>Sale of common stock in IPO (price per share)</t>
  </si>
  <si>
    <t>Underwriting discounts, commissions and offering expenses</t>
  </si>
  <si>
    <t>Condensed Consolidated Statement of Cash Flows $ in Thousands</t>
  </si>
  <si>
    <t>Sep. 30, 2015USD ($)</t>
  </si>
  <si>
    <t>Cash flows from operating activities:</t>
  </si>
  <si>
    <t>Adjustments to reconcile net loss to net cash used in operating activities:</t>
  </si>
  <si>
    <t>Depreciation and amortization</t>
  </si>
  <si>
    <t>Changes in operating assets and liabilities:</t>
  </si>
  <si>
    <t>Accrued liabilities</t>
  </si>
  <si>
    <t>Net cash used in operating activities</t>
  </si>
  <si>
    <t>Cash flows from investing activities:</t>
  </si>
  <si>
    <t>Purchase of property, plant and equipment</t>
  </si>
  <si>
    <t>Net cash used in investing activities</t>
  </si>
  <si>
    <t>Cash flows from financing activities:</t>
  </si>
  <si>
    <t>Cash proceeds from issuance of common shares in initial public offering, net of underwriting discount</t>
  </si>
  <si>
    <t>Initial public offering costs paid</t>
  </si>
  <si>
    <t>Cash capital contribution from Roivant Sciences Ltd.</t>
  </si>
  <si>
    <t>Repayment of amounts due to Roivant Sciences Ltd. and Roivant Sciences, Inc. for amounts paid on behalf of the Company</t>
  </si>
  <si>
    <t>Due to Roivant Sciences Ltd. and Roivant Sciences, Inc. for amounts paid on behalf of the Company</t>
  </si>
  <si>
    <t>Net cash provided by financing activities</t>
  </si>
  <si>
    <t>Net change in cash</t>
  </si>
  <si>
    <t>Cash—beginning of period</t>
  </si>
  <si>
    <t>Cash—end of period</t>
  </si>
  <si>
    <t>Non-cash financing activities:</t>
  </si>
  <si>
    <t>Unpaid initial public offering costs</t>
  </si>
  <si>
    <t>Supplemental disclosure of cash paid:</t>
  </si>
  <si>
    <t>Taxes</t>
  </si>
  <si>
    <t>Description of Business</t>
  </si>
  <si>
    <t>Organization, Consolidation and Presentation of Financial Statements [Abstract]</t>
  </si>
  <si>
    <t>Description of Business Axovant Sciences Ltd. (the ‘‘Company’’) is a clinical-stage biopharmaceutical company focused on acquiring, developing and commercializing novel therapeutics for the treatment of dementia. The Company intends to develop a pipeline of product candidates to comprehensively address the cognitive, functional and behavioral components of dementia and related neurological disorders. The Company was founded on October 31, 2014 as a Bermuda Exempted Limited Company and a wholly-owned subsidiary of Roivant Sciences Ltd. (‘‘RSL’’), under the name Roivant Neurosciences, Ltd. The Company changed its name to Axovant Sciences Ltd. in March 2015 . On February 24, 2015, Axovant Sciences, Inc. (“ASI”) was formed, and on March 7, 2015, it became a wholly-owned subsidiary of the Company based in the United States of America. From its inception, the Company has devoted substantially all of its efforts to organizing and staffing the Company, raising capital, acquiring drug development programs and preparing for and advancing its product candidate (RVT-101) into clinical development. The Company has determined that it has one operating and reporting segment. The Company's product candidate under development was acquired from Glaxo Group Limited and GlaxoSmithKline Intellectual Property Development Limited (collectively "GSK") on December 17, 2014 (Refer to Note C). In October 2015, the Company exercised an option to acquire all of RSL’s right, title and interest in and to nelotanserin under the development, marketing and supply agreement for nelotanserin with Arena Pharmaceuticals, GmbH (Arena) (the ‘‘Arena Development Agreement’’) pursuant to the Option and Waiver Agreement between RSL and the Company entered into in May 2015 (the "Option and Waiver agreement") (Refer to Note J).</t>
  </si>
  <si>
    <t>Summary of Significant Accounting Policies</t>
  </si>
  <si>
    <t>Accounting Policies [Abstract]</t>
  </si>
  <si>
    <t>Summary of Significant Accounting Policies [1] Basis of Presentation: The Company’s fiscal year ends on March 31, and its fiscal quarters end on June 30, September 30, and December 31.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These condensed consolidated financial statements should be read in conjunction with the Company’s audited consolidated financial statements for the period from inception of October 31, 2014 through the period ended March 31, 2015 , included in the Company’s final prospectus dated June 10, 2015 filed with the Securities and Exchange Commission (“SEC”) on June 11, 2015.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six months ended September 30, 2015 are not necessarily indicative of the results that may be expected for the year ending March 31, 2016, for any other interim period or for any other future year. Any reference in these notes to applicable guidance is meant to refer to the authoritative U.S. GAAP as found in the Accounting Standards Codification (‘‘ASC’’) and Accounting Standards Update (‘‘ASU’’) of the Financial Accounting Standards Board (‘‘FASB’’). The condensed consolidated financial statements include the accounts of the Company and ASI, its wholly-owned subsidiary. The Company has no unconsolidated subsidiaries. All intercompany balances and transactions have been eliminated in consolidation. There have been no significant changes in the Company’s accounting policies from those disclosed in its final prospectus filed with the SEC on June 11, 2015. [2]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ompensation expense allocated to the Company under its services agreement with Roivant Sciences, Inc. (“RSI”) and ASI,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3] Net Loss per Common Share: Basic net loss per common share is computed by dividing net loss applicable to common shareholders by the weighted-average number of common shares of outstanding during the period. Diluted net loss per common share is computed by dividing the net loss applicable to common shareholders by the diluted weighted-average number of common shares outstanding during the period calculated in accordance with the treasury stock method. Stock options to purchase 5,180,806 and 5,180,806 common shares were not included in the calculation of diluted weighted-average common shares outstanding for the three and six months ended September 30, 2015 because they were anti-dilutive. [4]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accounts payable. These financial instruments are stated at their respective historical carrying amounts, which approximate fair value due to their short term nature.</t>
  </si>
  <si>
    <t>Asset Purchase Agreement</t>
  </si>
  <si>
    <t>Asset Purchase Agreement On December 17, 2014 the Company entered into an asset purchase agreement (the "Asset Purchase Agreement") to acquire certain intellectual property and research and development materials from GSK, which the Company renamed RVT-101, in exchange for the following consideration: • $5,000,000 in cash paid at closing, December 17, 2014; • $5,000,000 in a deferred payment payable upon the earlier of (a) the Company having determined in good faith that it has received definitive guidance from the U.S. Food and Drug Administration (the ‘‘FDA’’) that a single Phase 3 trial with RVT-101 for Alzheimer’s disease will be sufficient for new drug application (‘‘NDA’’) approval, (b) filing of an NDA for RVT-101 for Alzheimer’s disease incorporating data from one Phase 3 trial for Alzheimer’s disease, and (c) the Company not having dosed the first patient in a second Phase 3 trial for RVT-101 within six (6)months following the dosing of the first patient in the Company’s first Phase 3 trial for RVT-101. Should the FDA require the Company to complete additional clinical work prior to commencement of the first Phase 3 trial, the Company will have no obligation to make this deferred payment to GSK; • $35,000,000 , $25,000,000 and $10,000,000 upon approval of RVT-101 in the United States, the European Union and Japan, respectively; • A one-time payment of $85,000,000 for the first calendar year in which the Company achieves global net sales of $1,200,000,000 of RVT-101; and • a fixed royalty of 12.5% on annual net product sales in certain territories, subject to reduction on a product-by-product and country-by-country basis, on account of expiration of patent and regulatory exclusivity or upon generic entry. For the consideration above, the Company also received a small quantity of inventory of RVT-101, and certain research and development historical records. The Company did not hire, or receive, any GSK employees working on the development of RVT-101, or any research, clinical or manufacturing equipment. Additionally, the Company did not assume from GSK any contracts, licenses or agreements between GSK and any third party with respect to RVT-101. The Company will need to independently develop all clinical processes and procedures for the Phase 3 MINDSET Study through the use of internal and external resources. As the intellectual property and inventory of RVT-101 acquired had no alternative future use on the date of acquisition, the Company recorded the $5,000,000 upfront payment as research and development expense at the closing date, December 17, 2014. In addition, the Company assessed the likelihood of making the deferred payment as probable (Refer to Note I) and recorded an additional $5,000,000 amount as research and development expense at the date of the transaction.</t>
  </si>
  <si>
    <t>Property, Plant and Equipment</t>
  </si>
  <si>
    <t>Property, Plant and Equipment [Abstract]</t>
  </si>
  <si>
    <t>Property, Plant and Equipment Property, plant and equipment of $32,853 at September 30, 2015 consisted of computers. Depreciation expense was $12,610 and $13,608 for the three and six months ended September 30, 2015 , respectively.</t>
  </si>
  <si>
    <t>Related Party Transactions</t>
  </si>
  <si>
    <t>Related Party Transactions [Abstract]</t>
  </si>
  <si>
    <t>Related Party Transactions [1] Services Agreement: During 2015 , the Company and ASI, entered into a services agreement with RSI (the ‘‘Services Agreement’’) under which RSI agreed to provide certain administrative and research and development services to the Company. The Company and ASI amended and restated its Services Agreement with RSI on October 13, 2015 for the fiscal year commencing April 1, 2015. Under the Services Agreement, as amended and restated, the Company will pay or reimburse RSI for any expenses it, or third parties acting on its behalf, incurs for the Company. For any general and administrative and research and development activities performed by RSI employees, RSI will charge back the employee compensation expense plus a pre-determined mark-up. Employee compensation expense, inclusive of base salary and fringe benefits, is determined based upon the relative percentage of time utilized on Company matters. All other costs will be billed back at cost. The accompanying condensed consolidated financial statements include third-party expenses that have been paid by RSI and RSL. Under the Services Agreement, for the three and six months ended September 30, 2015 the Company incurred expenses of $729,230 and $3,299,338 respectively, inclusive of the mark-up, which were recorded as research and development and general and administrative expenses. For the three and six months ended September 30, 2015 the Company recorded share-based compensation income of $2,211,724 and expense of $15,837,290 , respectively, in relation to the share-based awards issued by BVC Ltd. (‘‘BVC’’) to RSI employees reflecting the change in fair value of share-based awards that are remeasured at each reporting period date until performance is complete. BVC is a non-public entity, which holds a non-controlling ownership interest in RSL, the parent of the Company and RSI. BVC’s ownership interest and board rights in RSL allow it to exercise significant influence over RSL. As such, because the awards are not based on the Company’s or RSL’s shares, they are remeasured at fair value at each reporting period until the awards vest. Significant judgment and estimates were used to estimate the fair value of these awards as the underlying shares in BVC are not publicly traded. The estimation of the fair value of these awards are determined by RSL, considering the fair value of its ownership interest in the Company and its investments, discounted cash flow analysis, transactions entered into and contemplated by RSL, relevant industry and comparable public company data. As BVC is a non-public entity, the majority of the inputs used to estimate the fair value of the restricted share awards are classified as level 3 due to their unobservable nature. Each award is subject to specified vesting schedules and requirements (a mix of time-based, performance-based and corporate event-based, including post-IPO market capitalization target and financing events). Compensation expense will be allocated to the Company over the required service period to earn the award, which is expected to be four years , subject to the achievement of performance and event-based vesting requirements. At September 30, 2015 , the remaining weighted average requisite service period over which the awards could be earned was 2.67 years . For the three and six months ended September 30, 2015 , these amounts also included a compensation arrangement expense of $802,623 , provided to Vivek Ramaswamy as RSI’s Chief Executive Officer by one of BVC’s investors. [2] Stock Options: During the three and six months ended September 30, 2015 the Company granted stock options to purchase 30,000 and 70,000 , respectively, to employees of RSI, as compensation for support services provided to the Company. The fair value of the stock options granted to RSI employees is accounted for by the Company in accordance with the authoritative guidance for non-employee equity awards and is remeasured on each valuation date until performance is complete using the Black-Scholes pricing model. (Refer to Note G[1]). Each award is subject to specified vesting schedules. Compensation expense will be recognized by the Company over the required service period to earn the award, which is expected to be 4 years . The Company recorded $41,403 and $573,097 of share-based compensation expense for the three and six months ended September 30, 2015 , respectively. The share-based compensation was recorded as research and development and general and administrative expense in the condensed consolidated statement of operations. The total remaining unrecognized compensation cost related to the non-vested stock options amounted to $4,258,303 as of September 30, 2015 , which will be recognized over the weighted-average remaining requisite service period of 3.49 years . Refer to (Note G) for additional disclosures. [3] Information Sharing and Cooperation Agreement: In March 2015, the Company entered into an information sharing and cooperation agreement (the “Cooperation Agreement”) with RSL. The Cooperation Agreement, among other things, grants the Company a right of first review on any potential dementia-related product or investment opportunity that RSL may consider pursuing and obligates the Company to deliver periodic financial statements and other financial information to RSL and comply with other specified financial reporting requirements. On May 1, 2015, the Company received an offer notice, as defined in the Cooperation Agreement, from RSL relating to the opportunity to acquire from Arena Pharmaceuticals GmbH, or Arena, certain rights to develop and market nelotanserin, a novel inverse agonist of the 5HT2 A receptor. On May 8, 2015, the Company entered into a Waiver and Option Agreement with RSL with respect to such opportunity and RSL entered into the Arena Development Agreement. Pursuant to the terms of the Waiver and Option Agreement, RSL granted the Company an option to acquire all of RSL’s right, title and interest in and to the Arena Development Agreement, together with any amendments and related side letters or other agreements. The option became exercisable beginning on September 16, 2015 and, if not exercised, would have expired on December 16, 2016. The Company exercised the option on October 28, 2015. (Refer to Note J). Upon exercising the option, the Company will be required to reimburse RSL for 110% of any payments made to Arena, including but not limited to a $4 million up-front payment, and any costs incurred in connection with the development of nelotanserin, in each case pursuant to the Arena Development Agreement. Post exercise of the option, the Services Agreement between the Company and RSI will apply with regard to any reimbursements made to RSL. [4] Family Relationships: Geetha Ramaswamy, MD, the Vice President, Medical Affairs for ASI, is the mother of Vivek Ramaswamy, the Chief Executive Officer of ASI and the Company’s principal executive officer. Shankar Ramaswamy, MD, the Vice President of Corporate Development of ASI, is the brother of Vivek Ramaswamy. Salary expenses were $62,500 and $125,000 for both Geetha Ramaswamy and Shankar Ramaswamy for the three and six months ended September 30, 2015 , respectively. In March 2015 , Geetha Ramaswamy was granted a stock option for 262,500 common shares and Shankar Ramaswamy was granted a stock option for 750,000 common shares, in each case, with an exercise price of $0.90 per share. Shankar Ramaswamy, while previously employed by RSI, was also granted restricted stock in BVC. (Refer to Note G [2]).</t>
  </si>
  <si>
    <t>Shareholders' Equity</t>
  </si>
  <si>
    <t>Stockholders' Equity Note [Abstract]</t>
  </si>
  <si>
    <t>Shareholders’ Equity [1] Overview: The Company’s Memorandum of Association, filed on October 31, 2014 in Bermuda, authorized the issuance of one class of shares. The total number of shares which the Company was authorized to issue was 10,000 , each with a par value of $1.00 per share. Effective March 18, 2015, upon approval of the Board of Directors and the Company’s sole member, RSL, the Company effected a stock split of the authorized, issued and outstanding shares of the Company at a ratio of 100,000 -to-1. The stock split increased the total number of authorized shares from 10,000 to 1,000,000,000 , increased the total number of shares issued and outstanding from 750 to 75,000,000 , and decreased par value per share from $1.00 to $0.00001 . [2] Transactions: On June 16, 2015, the Company completed its initial public offering (“IPO”) of common shares. The Company sold 24,150,000 shares at a price of $15.00 per share, which included 3,150,000 common shares issued upon the full exercise of the underwriters’ option to purchase additional shares, for gross proceeds of $362,250,000 . The Company received net proceeds of $334,502,000 , net of underwriting discounts and commissions and offering expenses of $27,748,000 . The cash proceeds from the IPO is currently deposited with one banking institution and is substantially all in excess of federally insured levels. In April 2015, RSL made a cash capital contribution of $750,000 . No additional common shares of the Company were issued in connection with this capital contribution.</t>
  </si>
  <si>
    <t>Share-Based Compensation</t>
  </si>
  <si>
    <t>Disclosure of Compensation Related Costs, Share-based Payments [Abstract]</t>
  </si>
  <si>
    <t>Share-Based Compensation [1] Stock Options: In March 2015 , the Company adopted its 2015 Equity Incentive Plan (the ‘‘2015 Plan’’), under which 7,500,000 of the Company’s common shares were originally reserved for grant. In May 2015, the Company’s Board of Directors amended the 2015 Plan to increase the number of common shares authorized for issuance thereunder to 9,500,000 common shares. The amendment of the 2015 Plan became effective upon the execution of the underwriting agreement relating to the Company’s IPO (Refer to Note F[2]). At September 30, 2015 , a total of 4,319,194 common shares were available for future issuance under the 2015 Plan. During the six months ended September 30, 2015 , the Company granted a total of 1,243,305 options with a weighted average exercise price $10.36 under the 2015 Plan. At September 30, 2015 , there were 5,180,805 options outstanding with a weighted average exercise price of $3.17 . At September 30, 2015 there were 4,994,095 options exercisable with a weighted average exercise price of $2.62 . For the three and six months ended September 30, 2015 the Company recorded share-based compensation expense related to stock options issued to employees and directors of $3,910,952 and $7,560,287 , respectively. For the three and six months ended September 30, 2015 the Company recorded $41,403 and $573,097 of share-based compensation expense related to stock options issued to non-employees (Note E[2]). This share-based compensation expense is included in research and development and general and administrative expenses in the accompanying condensed consolidated statement of operations. Prior to the IPO, the fair value of the Company’s common shares underlying our stock options was estimated on each grant date by the board of directors. In order to determine the fair value of the Company’s common shares underlying granted stock options, the board of directors considered, among other things, timely valuations of the common shares prepared by an unrelated third-party valuation firm in accordance with the guidance provided by the American Institute of Certified Public Accountants Practice Guide, Valuation of Privately-Held-Company Equity Securities Issued as Compensation. In connection with the Company’s IPO and after preliminary discussions with the underwriters, the Company reassessed the determination of the fair value of the common shares underlying 4,012,500 stock options granted in March 2015 and 527,500 stock options granted in April 2015. As a result, the Company determined that the fair value of the common shares as of April 13, 2015 was $15.00 per share, which was higher than the fair values of $0.90 per share and $1.04 per share as initially determined by the Board of Directors on the dates of grant in March 2015 and April 2015, respectively. The use of this higher share price increased both recognized and unrecognized share-based compensation expense and also impacted the valuation of the BVC restricted share compensation expense discussed in Note E[1]. At September 30, 2015 , total unrecognized compensation expense related to non-vested options was $62,985,124 and is expected to be recognized over the remaining weighted-average service period of 3.52 years . [2] BVC Restricted Stock Awards: Shankar Ramaswamy, an employee of the Company, while previously employed by RSI, was granted restricted common stock (the “Awards”) in BVC. BVC is a non-public entity, which holds a non-controlling ownership interest in RSL, the Company’s controlling investor. As such, because the Awards are not based on the Company’s shares, they are remeasured at fair value at each reporting period until the Awards vest. Significant judgment and estimates were used to estimate the fair value of these Awards. The Company’s estimation of fair value of the Awards considered recent transactions entered into by the Company, relevant industry and comparable public company data, as well as discounted cash flow analyses. As BVC is a non-public entity, the majority of the inputs used to estimate the fair value of the Awards are considered to be level 3 due to their unobservable nature. Each Award is subject to specified vesting schedules and requirements (a mix of time-based, performance-based and corporate event-based, including post-IPO market capitalization and financing events). Compensation expense will be recognized by the Company over the required service period to earn the award, which is expected to be 3.28 years , subject to the achievement of performance and event-based vesting requirements. At September 30, 2015 , the remaining weighted average requisite service period over which the Awards could be earned was 2.77 years. For the three and six months ended September 30, 2015 , the Company has recorded share-based compensation expense of $77,222 and $129,478 related to the Awards, which the Company has recorded as research and development expense in the condensed consolidated statement of operations. At September 30, 2015 , total unrecognized compensation expense related to non-vested Awards was $535,154 and is expected to be recognized over the remaining weighted-average service period of 2.77 years.</t>
  </si>
  <si>
    <t>Income Taxes</t>
  </si>
  <si>
    <t>Income Tax Disclosure [Abstract]</t>
  </si>
  <si>
    <t>Income Taxes The Company's provision for income taxes is based on federal, New York State and New York City income taxes. The effective income tax rate for the Company for the three and six months ended September 30, 2015 was (0.2)% and (0.2)% , respectively. On a quarterly basis the Company evaluates the realizability of its deferred tax assets and consider all available evidence, both positive and negative, to determine whether, based on the weight of that evidence, a valuation allowance will be required to reduce the deferred tax asset to the amount that is more likely than not to be realized in future periods. As of September 30, 2015 , the Company did not have any significant uncertain tax positions. ASI will file its initial federal, state and local income tax returns for the fiscal year ended March 31, 2015 . The Company is subject to tax examinations for fiscal year 2015 and forward in all applicable tax jurisdictions.</t>
  </si>
  <si>
    <t>Commitments and Contingencies</t>
  </si>
  <si>
    <t>Commitments and Contingencies Disclosure [Abstract]</t>
  </si>
  <si>
    <t>Commitments and Contingencies The Company has entered into commitments under the asset purchase agreement with GSK (Refer to Note C) and a Services Agreement with RSI (Refer to Note E[1]). In addition, the Company has entered into services agreements with third parties for pharmaceutical manufacturing and research activities. The manufacturing agreements can be terminated by the Company with 30 days written notice. The Company expects to enter into other commitments as the business further develops. Under the terms of the asset purchase agreement with GSK (Please refer to Note C), the Company is obligated to pay GSK an additional $5 million upon the earliest to occur of one of three specified events. The Company believes it will not have dosed the first patient in a second Phase 3 trial for RVT-101 within six months following the dosing of the first patient in the first Phase 3 trial for RVT-101. As such, the Company deems it probable that the contingent payment of $5 million will be made before June 30, 2016. The Company has recorded the obligation as a contingent payment liability in the accompanying balance sheet.</t>
  </si>
  <si>
    <t>Subsequent Events</t>
  </si>
  <si>
    <t>Subsequent Events [Abstract]</t>
  </si>
  <si>
    <t>Subsequent Events: In October 2015, the Company exercised its option under its Waiver and Option Agreement with RSL, acquiring all of RSL's rights, title, interests and obligations under the Arena Development Agreement for nelotanserin. The Company will reimburse RSL approximately $4.8 million which is 110% of the payments made by RSL to Arena , and any costs incurred by RSL in connection with the development of nelotanserin, in each case pursuant to the Waiver and Option Agreement prior to the exercise of the option.</t>
  </si>
  <si>
    <t>Summary of Significant Accounting Policies (Policies)</t>
  </si>
  <si>
    <t>Basis of Presentation</t>
  </si>
  <si>
    <t>Basis of Presentation: The Company’s fiscal year ends on March 31, and its fiscal quarters end on June 30, September 30, and December 31.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These condensed consolidated financial statements should be read in conjunction with the Company’s audited consolidated financial statements for the period from inception of October 31, 2014 through the period ended March 31, 2015 , included in the Company’s final prospectus dated June 10, 2015 filed with the Securities and Exchange Commission (“SEC”) on June 11, 2015.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six months ended September 30, 2015 are not necessarily indicative of the results that may be expected for the year ending March 31, 2016, for any other interim period or for any other future year. Any reference in these notes to applicable guidance is meant to refer to the authoritative U.S. GAAP as found in the Accounting Standards Codification (‘‘ASC’’) and Accounting Standards Update (‘‘ASU’’) of the Financial Accounting Standards Board (‘‘FASB’’). The condensed consolidated financial statements include the accounts of the Company and ASI, its wholly-owned subsidiary. The Company has no unconsolidated subsidiaries. All intercompany balances and transactions have been eliminated in consolidation. There have been no significant changes in the Company’s accounting policies from those disclosed in its final prospectus filed with the SEC on June 11, 2015.</t>
  </si>
  <si>
    <t>Use of estimates</t>
  </si>
  <si>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ompensation expense allocated to the Company under its services agreement with Roivant Sciences, Inc. (“RSI”) and ASI,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si>
  <si>
    <t>Net Loss per Common Share</t>
  </si>
  <si>
    <t>Net Loss per Common Share: Basic net loss per common share is computed by dividing net loss applicable to common shareholders by the weighted-average number of common shares of outstanding during the period. Diluted net loss per common share is computed by dividing the net loss applicable to common shareholders by the diluted weighted-average number of common shares outstanding during the period calculated in accordance with the treasury stock method. Stock options to purchase 5,180,806 and 5,180,806 common shares were not included in the calculation of diluted weighted-average common shares outstanding for the three and six months ended September 30, 2015 because they were anti-dilutive.</t>
  </si>
  <si>
    <t>Financial Instruments</t>
  </si>
  <si>
    <t>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accounts payable. These financial instruments are stated at their respective historical carrying amounts, which approximate fair value due to their short term nature.</t>
  </si>
  <si>
    <t>Description of Business (Details)</t>
  </si>
  <si>
    <t>Sep. 30, 2015segment</t>
  </si>
  <si>
    <t>Number of operating segments</t>
  </si>
  <si>
    <t>Number of reporting segments</t>
  </si>
  <si>
    <t>Summary of Significant Accounting Policies (Details) - shares</t>
  </si>
  <si>
    <t>Stock options</t>
  </si>
  <si>
    <t>Anti-dilutive securities not included in calculation of common shares outstanding</t>
  </si>
  <si>
    <t>Asset Purchase Agreement (Details) - USD ($)</t>
  </si>
  <si>
    <t>Dec. 17, 2014</t>
  </si>
  <si>
    <t>Capital contribution - cash paid to acquire certain intellectual property and research and development</t>
  </si>
  <si>
    <t>Threshold time period to determine when deferred payment payable will be made</t>
  </si>
  <si>
    <t>6 months</t>
  </si>
  <si>
    <t>Research and development expense</t>
  </si>
  <si>
    <t>GSK</t>
  </si>
  <si>
    <t>Services Agreement | RVT-101 | GSK</t>
  </si>
  <si>
    <t>Deferred payment payable upon certain conditions being met</t>
  </si>
  <si>
    <t>One-time payment upon achieving certain sales target</t>
  </si>
  <si>
    <t>Threshold global net sales amount for payment of post closing amount</t>
  </si>
  <si>
    <t>Royalty on annual net sales (as a percent)</t>
  </si>
  <si>
    <t>12.50%</t>
  </si>
  <si>
    <t>Services Agreement | RVT-101 | GSK | Deferred payment payable</t>
  </si>
  <si>
    <t>Services Agreement | RVT-101 | GSK | United States</t>
  </si>
  <si>
    <t>Services Agreement | RVT-101 | GSK | European Union</t>
  </si>
  <si>
    <t>Services Agreement | RVT-101 | GSK | Japan</t>
  </si>
  <si>
    <t>RSL | Services Agreement | RVT-101 | GSK</t>
  </si>
  <si>
    <t>Property, Plant and Equipment (Details) - USD ($)</t>
  </si>
  <si>
    <t>Property, Plant and Equipment [Line Items]</t>
  </si>
  <si>
    <t>Depreciation expense</t>
  </si>
  <si>
    <t>Computer Equipment [Member]</t>
  </si>
  <si>
    <t>Related Party Transactions (Details)</t>
  </si>
  <si>
    <t>1 Months Ended</t>
  </si>
  <si>
    <t>Mar. 31, 2015$ / sharesshares</t>
  </si>
  <si>
    <t>Sep. 30, 2015USD ($)shares</t>
  </si>
  <si>
    <t>Sep. 30, 2015USD ($)investorshares</t>
  </si>
  <si>
    <t>Related Party Transaction [Line Items]</t>
  </si>
  <si>
    <t>Number of investors compensation expense was provide to parent's CEO by | investor</t>
  </si>
  <si>
    <t>Additional disclosures</t>
  </si>
  <si>
    <t>Total remaining unrecognized compensation cost</t>
  </si>
  <si>
    <t>Remaining weighted-average service period</t>
  </si>
  <si>
    <t>3 years 6 months 7 days</t>
  </si>
  <si>
    <t>RSI</t>
  </si>
  <si>
    <t>Expense under service agreement</t>
  </si>
  <si>
    <t>Required service period to earn the award</t>
  </si>
  <si>
    <t>4 years</t>
  </si>
  <si>
    <t>Remaining weighted average requisite service period</t>
  </si>
  <si>
    <t>2 years 8 months 1 day</t>
  </si>
  <si>
    <t>RSI | Stock options</t>
  </si>
  <si>
    <t>3 years 5 months 27 days</t>
  </si>
  <si>
    <t>Granted (in shares) | shares</t>
  </si>
  <si>
    <t>RSI | Research And Development And General And Administrative Expense | Stock options</t>
  </si>
  <si>
    <t>RSI | Chief Executive Officer</t>
  </si>
  <si>
    <t>Geetha Ramaswamy</t>
  </si>
  <si>
    <t>Salary expense</t>
  </si>
  <si>
    <t>Geetha Ramaswamy | Stock options</t>
  </si>
  <si>
    <t>Exercise price | $ / shares</t>
  </si>
  <si>
    <t>Shankar Ramaswamy</t>
  </si>
  <si>
    <t>Shankar Ramaswamy | Stock options</t>
  </si>
  <si>
    <t>Related Party Transactions (Details 2)</t>
  </si>
  <si>
    <t>May. 08, 2015USD ($)</t>
  </si>
  <si>
    <t>Agreement reimbursement percentage if option is exercised</t>
  </si>
  <si>
    <t>110.00%</t>
  </si>
  <si>
    <t>Agreement reimbursement of up front fee if option is exercised</t>
  </si>
  <si>
    <t>Shareholders' Equity (Details)</t>
  </si>
  <si>
    <t>Jun. 16, 2015USD ($)$ / sharesshares</t>
  </si>
  <si>
    <t>Mar. 18, 2015$ / sharesshares</t>
  </si>
  <si>
    <t>Apr. 30, 2015USD ($)shares</t>
  </si>
  <si>
    <t>Sep. 30, 2015USD ($)bank$ / sharesshares</t>
  </si>
  <si>
    <t>Mar. 17, 2015$ / sharesshares</t>
  </si>
  <si>
    <t>Oct. 31, 2014class$ / sharesshares</t>
  </si>
  <si>
    <t>Number of classes of stock authorized | class</t>
  </si>
  <si>
    <t>Common shares par value (in dollars per share) | $ / shares</t>
  </si>
  <si>
    <t>Stock split ratio</t>
  </si>
  <si>
    <t>Sale of common stock in IPO (in shares)</t>
  </si>
  <si>
    <t>Sale of common stock in IPO (price per share) | $ / shares</t>
  </si>
  <si>
    <t>Common shares issued upon the full exercise of underwriters' option to purchase additional shares (in shares)</t>
  </si>
  <si>
    <t>Gross proceeds from IPO | $</t>
  </si>
  <si>
    <t>Net proceeds from IPO, net of underwriting discounts and commissions and offering expenses | $</t>
  </si>
  <si>
    <t>Underwriting discounts, commissions and offering expenses | $</t>
  </si>
  <si>
    <t>Number of banking institutions holding cash proceeds | bank</t>
  </si>
  <si>
    <t>Capital contribution | $</t>
  </si>
  <si>
    <t>RSL</t>
  </si>
  <si>
    <t>Additional shares issued</t>
  </si>
  <si>
    <t>Share-Based Compensation  - Narrative (Details) - USD ($)</t>
  </si>
  <si>
    <t>Apr. 13, 2015</t>
  </si>
  <si>
    <t>Apr. 30, 2015</t>
  </si>
  <si>
    <t>May. 31, 2015</t>
  </si>
  <si>
    <t>Common shares</t>
  </si>
  <si>
    <t>Fair value of the common shares</t>
  </si>
  <si>
    <t>Total unrecognized compensation expense</t>
  </si>
  <si>
    <t>Restricted Stock award | BVC</t>
  </si>
  <si>
    <t>2 years 9 months 7 days</t>
  </si>
  <si>
    <t>Vesting Terms</t>
  </si>
  <si>
    <t>3 years 3 months 11 days</t>
  </si>
  <si>
    <t>Unrecognized compensation expense</t>
  </si>
  <si>
    <t>2015 Plan | Equity Incentive Plan</t>
  </si>
  <si>
    <t>Number of shares reserved for grant</t>
  </si>
  <si>
    <t>Number of shares available for future issuance</t>
  </si>
  <si>
    <t>2015 Plan | Common shares</t>
  </si>
  <si>
    <t>Number of options granted (in shares)</t>
  </si>
  <si>
    <t>Weighted average exercise price of options granted (in dollars per share)</t>
  </si>
  <si>
    <t>Number of options outstanding (in shares)</t>
  </si>
  <si>
    <t>Weighted average exercise price of options outstanding (in dollars per share)</t>
  </si>
  <si>
    <t>Number of options exercisable (in shares)</t>
  </si>
  <si>
    <t>Weighted average exercise price of options exercisable (in dollars per share)</t>
  </si>
  <si>
    <t>Directors and Employees</t>
  </si>
  <si>
    <t>Consultants</t>
  </si>
  <si>
    <t>Income Taxes (Details)</t>
  </si>
  <si>
    <t>Effective income tax rate</t>
  </si>
  <si>
    <t>(0.20%)</t>
  </si>
  <si>
    <t>Commitments and Contingencies (Details) $ in Millions</t>
  </si>
  <si>
    <t>Jun. 29, 2016USD ($)</t>
  </si>
  <si>
    <t>Sep. 30, 2015USD ($)event</t>
  </si>
  <si>
    <t>Other Commitments [Line Items]</t>
  </si>
  <si>
    <t>Threshold time period to determine if contingent payment will be made</t>
  </si>
  <si>
    <t>Minimum notice period required to terminate contract</t>
  </si>
  <si>
    <t>30 days</t>
  </si>
  <si>
    <t>Number of specified events needed to occur to trigger contingent payment | event</t>
  </si>
  <si>
    <t>Number of possible specified events to trigger payment of contingent liability | event</t>
  </si>
  <si>
    <t>GSK | Forecast</t>
  </si>
  <si>
    <t>Contingent payment</t>
  </si>
  <si>
    <t>Subsequent Events (Details) - Asset Purchase Agreement, Exercised Waiver and Option Agreement [Member] - Subsequent Event $ in Millions</t>
  </si>
  <si>
    <t>Oct. 31, 2015USD ($)</t>
  </si>
  <si>
    <t>Subsequent Event [Line Items]</t>
  </si>
  <si>
    <t>Reimbursement</t>
  </si>
  <si>
    <t>Percentage of payment for reimbursement</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3605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99150000</v>
      </c>
    </row>
    <row r="13" spans="1:3">
      <c r="A13" t="s" s="4">
        <v>21</v>
      </c>
      <c r="B13" t="n" s="5">
        <v>2016</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29</v>
      </c>
      <c r="B1" t="s" s="2">
        <v>1</v>
      </c>
    </row>
    <row r="2" spans="1:2">
      <c r="B2" t="s" s="2">
        <v>2</v>
      </c>
    </row>
    <row r="3" spans="1:2">
      <c r="A3" t="s" s="3">
        <v>129</v>
      </c>
    </row>
    <row r="4" spans="1:2">
      <c r="A4" t="s" s="4">
        <v>129</v>
      </c>
      <c r="B4" t="s"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152</v>
      </c>
      <c r="B1" t="s" s="2">
        <v>1</v>
      </c>
    </row>
    <row r="2" spans="1:2">
      <c r="B2" t="s" s="2">
        <v>2</v>
      </c>
    </row>
    <row r="3" spans="1:2">
      <c r="A3" t="s" s="3">
        <v>127</v>
      </c>
    </row>
    <row r="4" spans="1:2">
      <c r="A4" t="s" s="4">
        <v>153</v>
      </c>
      <c r="B4" t="s" s="4">
        <v>154</v>
      </c>
    </row>
    <row r="5" spans="1:2">
      <c r="A5" t="s" s="4">
        <v>155</v>
      </c>
      <c r="B5" t="s" s="4">
        <v>156</v>
      </c>
    </row>
    <row r="6" spans="1:2">
      <c r="A6" t="s" s="4">
        <v>157</v>
      </c>
      <c r="B6" t="s" s="4">
        <v>158</v>
      </c>
    </row>
    <row r="7" spans="1:2">
      <c r="A7" t="s" s="4">
        <v>159</v>
      </c>
      <c r="B7" t="s"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20211</v>
      </c>
      <c r="C3" t="n" s="7">
        <v>0</v>
      </c>
    </row>
    <row r="4" spans="1:3">
      <c r="A4" t="s" s="4">
        <v>28</v>
      </c>
      <c r="B4" t="n" s="5">
        <v>2031</v>
      </c>
      <c r="C4" t="n" s="5">
        <v>4</v>
      </c>
    </row>
    <row r="5" spans="1:3">
      <c r="A5" t="s" s="4">
        <v>29</v>
      </c>
      <c r="B5" t="n" s="5">
        <v>273</v>
      </c>
      <c r="C5" t="n" s="5">
        <v>0</v>
      </c>
    </row>
    <row r="6" spans="1:3">
      <c r="A6" t="s" s="4">
        <v>30</v>
      </c>
      <c r="B6" t="n" s="5">
        <v>0</v>
      </c>
      <c r="C6" t="n" s="5">
        <v>1104</v>
      </c>
    </row>
    <row r="7" spans="1:3">
      <c r="A7" t="s" s="4">
        <v>31</v>
      </c>
      <c r="B7" t="n" s="5">
        <v>322515</v>
      </c>
      <c r="C7" t="n" s="5">
        <v>1108</v>
      </c>
    </row>
    <row r="8" spans="1:3">
      <c r="A8" t="s" s="4">
        <v>32</v>
      </c>
      <c r="B8" t="n" s="5">
        <v>33</v>
      </c>
      <c r="C8" t="n" s="5">
        <v>9</v>
      </c>
    </row>
    <row r="9" spans="1:3">
      <c r="A9" t="s" s="4">
        <v>29</v>
      </c>
      <c r="B9" t="n" s="5">
        <v>115</v>
      </c>
      <c r="C9" t="n" s="5">
        <v>0</v>
      </c>
    </row>
    <row r="10" spans="1:3">
      <c r="A10" t="s" s="4">
        <v>33</v>
      </c>
      <c r="B10" t="n" s="5">
        <v>322663</v>
      </c>
      <c r="C10" t="n" s="5">
        <v>1117</v>
      </c>
    </row>
    <row r="11" spans="1:3">
      <c r="A11" t="s" s="3">
        <v>34</v>
      </c>
    </row>
    <row r="12" spans="1:3">
      <c r="A12" t="s" s="4">
        <v>35</v>
      </c>
      <c r="B12" t="n" s="5">
        <v>697</v>
      </c>
      <c r="C12" t="n" s="5">
        <v>403</v>
      </c>
    </row>
    <row r="13" spans="1:3">
      <c r="A13" t="s" s="4">
        <v>36</v>
      </c>
      <c r="B13" t="n" s="5">
        <v>2458</v>
      </c>
      <c r="C13" t="n" s="5">
        <v>2307</v>
      </c>
    </row>
    <row r="14" spans="1:3">
      <c r="A14" t="s" s="4">
        <v>37</v>
      </c>
      <c r="B14" t="n" s="5">
        <v>232</v>
      </c>
      <c r="C14" t="n" s="5">
        <v>832</v>
      </c>
    </row>
    <row r="15" spans="1:3">
      <c r="A15" t="s" s="4">
        <v>38</v>
      </c>
      <c r="B15" t="n" s="5">
        <v>1707</v>
      </c>
      <c r="C15" t="n" s="5">
        <v>326</v>
      </c>
    </row>
    <row r="16" spans="1:3">
      <c r="A16" t="s" s="4">
        <v>39</v>
      </c>
      <c r="B16" t="n" s="5">
        <v>5000</v>
      </c>
      <c r="C16" t="n" s="5">
        <v>0</v>
      </c>
    </row>
    <row r="17" spans="1:3">
      <c r="A17" t="s" s="4">
        <v>40</v>
      </c>
      <c r="B17" t="n" s="5">
        <v>284</v>
      </c>
      <c r="C17" t="n" s="5">
        <v>0</v>
      </c>
    </row>
    <row r="18" spans="1:3">
      <c r="A18" t="s" s="4">
        <v>41</v>
      </c>
      <c r="B18" t="n" s="5">
        <v>10378</v>
      </c>
      <c r="C18" t="n" s="5">
        <v>3868</v>
      </c>
    </row>
    <row r="19" spans="1:3">
      <c r="A19" t="s" s="4">
        <v>39</v>
      </c>
      <c r="B19" t="n" s="5">
        <v>0</v>
      </c>
      <c r="C19" t="n" s="5">
        <v>5000</v>
      </c>
    </row>
    <row r="20" spans="1:3">
      <c r="A20" t="s" s="4">
        <v>42</v>
      </c>
      <c r="B20" t="n" s="7">
        <v>10378</v>
      </c>
      <c r="C20" t="n" s="7">
        <v>8868</v>
      </c>
    </row>
    <row r="21" spans="1:3">
      <c r="A21" t="s" s="4">
        <v>43</v>
      </c>
      <c r="B21" t="s" s="4">
        <v>44</v>
      </c>
      <c r="C21" t="s" s="4">
        <v>44</v>
      </c>
    </row>
    <row r="22" spans="1:3">
      <c r="A22" t="s" s="3">
        <v>45</v>
      </c>
    </row>
    <row r="23" spans="1:3">
      <c r="A23" t="s" s="4">
        <v>46</v>
      </c>
      <c r="B23" t="n" s="7">
        <v>1</v>
      </c>
      <c r="C23" t="n" s="7">
        <v>1</v>
      </c>
    </row>
    <row r="24" spans="1:3">
      <c r="A24" t="s" s="4">
        <v>47</v>
      </c>
      <c r="B24" t="n" s="5">
        <v>0</v>
      </c>
      <c r="C24" t="n" s="5">
        <v>-1</v>
      </c>
    </row>
    <row r="25" spans="1:3">
      <c r="A25" t="s" s="4">
        <v>48</v>
      </c>
      <c r="B25" t="n" s="5">
        <v>373450</v>
      </c>
      <c r="C25" t="n" s="5">
        <v>13296</v>
      </c>
    </row>
    <row r="26" spans="1:3">
      <c r="A26" t="s" s="4">
        <v>49</v>
      </c>
      <c r="B26" t="n" s="5">
        <v>-61166</v>
      </c>
      <c r="C26" t="n" s="5">
        <v>-21047</v>
      </c>
    </row>
    <row r="27" spans="1:3">
      <c r="A27" t="s" s="4">
        <v>50</v>
      </c>
      <c r="B27" t="n" s="5">
        <v>312285</v>
      </c>
      <c r="C27" t="n" s="5">
        <v>-7751</v>
      </c>
    </row>
    <row r="28" spans="1:3">
      <c r="A28" t="s" s="4">
        <v>51</v>
      </c>
      <c r="B28" t="n" s="7">
        <v>322663</v>
      </c>
      <c r="C28" t="n" s="7">
        <v>11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161</v>
      </c>
      <c r="B1" t="s" s="2">
        <v>1</v>
      </c>
    </row>
    <row r="2" spans="1:2">
      <c r="B2" t="s" s="2">
        <v>162</v>
      </c>
    </row>
    <row r="3" spans="1:2">
      <c r="A3" t="s" s="3">
        <v>124</v>
      </c>
    </row>
    <row r="4" spans="1:2">
      <c r="A4" t="s" s="4">
        <v>163</v>
      </c>
      <c r="B4" t="n" s="5">
        <v>1</v>
      </c>
    </row>
    <row r="5" spans="1:2">
      <c r="A5" t="s" s="4">
        <v>164</v>
      </c>
      <c r="B5" t="n" s="5">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165</v>
      </c>
      <c r="B1" t="s" s="2">
        <v>62</v>
      </c>
      <c r="C1" t="s" s="2">
        <v>1</v>
      </c>
    </row>
    <row r="2" spans="1:3">
      <c r="B2" t="s" s="2">
        <v>2</v>
      </c>
      <c r="C2" t="s" s="2">
        <v>2</v>
      </c>
    </row>
    <row r="3" spans="1:3">
      <c r="A3" t="s" s="4">
        <v>166</v>
      </c>
    </row>
    <row r="4" spans="1:3">
      <c r="A4" t="s" s="3">
        <v>157</v>
      </c>
    </row>
    <row r="5" spans="1:3">
      <c r="A5" t="s" s="4">
        <v>167</v>
      </c>
      <c r="B5" t="n" s="5">
        <v>5180806</v>
      </c>
      <c r="C5" t="n" s="5">
        <v>51808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168</v>
      </c>
      <c r="B1" t="s" s="2">
        <v>169</v>
      </c>
      <c r="C1" t="s" s="2">
        <v>2</v>
      </c>
      <c r="D1" t="s" s="2">
        <v>2</v>
      </c>
    </row>
    <row r="2" spans="1:4">
      <c r="A2" t="s" s="3">
        <v>129</v>
      </c>
    </row>
    <row r="3" spans="1:4">
      <c r="A3" t="s" s="4">
        <v>170</v>
      </c>
      <c r="D3" t="n" s="7">
        <v>750000</v>
      </c>
    </row>
    <row r="4" spans="1:4">
      <c r="A4" t="s" s="4">
        <v>171</v>
      </c>
      <c r="B4" t="s" s="4">
        <v>172</v>
      </c>
    </row>
    <row r="5" spans="1:4">
      <c r="A5" t="s" s="4">
        <v>173</v>
      </c>
      <c r="C5" t="n" s="7">
        <v>8277000</v>
      </c>
      <c r="D5" t="n" s="7">
        <v>18886000</v>
      </c>
    </row>
    <row r="6" spans="1:4">
      <c r="A6" t="s" s="4">
        <v>174</v>
      </c>
    </row>
    <row r="7" spans="1:4">
      <c r="A7" t="s" s="3">
        <v>129</v>
      </c>
    </row>
    <row r="8" spans="1:4">
      <c r="A8" t="s" s="4">
        <v>171</v>
      </c>
      <c r="D8" t="s" s="4">
        <v>172</v>
      </c>
    </row>
    <row r="9" spans="1:4">
      <c r="A9" t="s" s="4">
        <v>175</v>
      </c>
    </row>
    <row r="10" spans="1:4">
      <c r="A10" t="s" s="3">
        <v>129</v>
      </c>
    </row>
    <row r="11" spans="1:4">
      <c r="A11" t="s" s="4">
        <v>176</v>
      </c>
      <c r="B11" t="n" s="7">
        <v>5000000</v>
      </c>
    </row>
    <row r="12" spans="1:4">
      <c r="A12" t="s" s="4">
        <v>177</v>
      </c>
      <c r="B12" t="n" s="5">
        <v>85000000</v>
      </c>
    </row>
    <row r="13" spans="1:4">
      <c r="A13" t="s" s="4">
        <v>178</v>
      </c>
      <c r="B13" t="n" s="7">
        <v>1200000000</v>
      </c>
    </row>
    <row r="14" spans="1:4">
      <c r="A14" t="s" s="4">
        <v>179</v>
      </c>
      <c r="B14" t="s" s="4">
        <v>180</v>
      </c>
    </row>
    <row r="15" spans="1:4">
      <c r="A15" t="s" s="4">
        <v>173</v>
      </c>
      <c r="B15" t="n" s="7">
        <v>5000000</v>
      </c>
    </row>
    <row r="16" spans="1:4">
      <c r="A16" t="s" s="4">
        <v>181</v>
      </c>
    </row>
    <row r="17" spans="1:4">
      <c r="A17" t="s" s="3">
        <v>129</v>
      </c>
    </row>
    <row r="18" spans="1:4">
      <c r="A18" t="s" s="4">
        <v>173</v>
      </c>
      <c r="B18" t="n" s="5">
        <v>5000000</v>
      </c>
    </row>
    <row r="19" spans="1:4">
      <c r="A19" t="s" s="4">
        <v>182</v>
      </c>
    </row>
    <row r="20" spans="1:4">
      <c r="A20" t="s" s="3">
        <v>129</v>
      </c>
    </row>
    <row r="21" spans="1:4">
      <c r="A21" t="s" s="4">
        <v>176</v>
      </c>
      <c r="B21" t="n" s="5">
        <v>35000000</v>
      </c>
    </row>
    <row r="22" spans="1:4">
      <c r="A22" t="s" s="4">
        <v>183</v>
      </c>
    </row>
    <row r="23" spans="1:4">
      <c r="A23" t="s" s="3">
        <v>129</v>
      </c>
    </row>
    <row r="24" spans="1:4">
      <c r="A24" t="s" s="4">
        <v>176</v>
      </c>
      <c r="B24" t="n" s="5">
        <v>25000000</v>
      </c>
    </row>
    <row r="25" spans="1:4">
      <c r="A25" t="s" s="4">
        <v>184</v>
      </c>
    </row>
    <row r="26" spans="1:4">
      <c r="A26" t="s" s="3">
        <v>129</v>
      </c>
    </row>
    <row r="27" spans="1:4">
      <c r="A27" t="s" s="4">
        <v>176</v>
      </c>
      <c r="B27" t="n" s="5">
        <v>10000000</v>
      </c>
    </row>
    <row r="28" spans="1:4">
      <c r="A28" t="s" s="4">
        <v>185</v>
      </c>
    </row>
    <row r="29" spans="1:4">
      <c r="A29" t="s" s="3">
        <v>129</v>
      </c>
    </row>
    <row r="30" spans="1:4">
      <c r="A30" t="s" s="4">
        <v>170</v>
      </c>
      <c r="B30" t="n" s="7">
        <v>5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s>
  <sheetData>
    <row r="1" spans="1:4">
      <c r="A1" t="s" s="1">
        <v>186</v>
      </c>
      <c r="B1" t="s" s="2">
        <v>62</v>
      </c>
      <c r="C1" t="s" s="2">
        <v>1</v>
      </c>
    </row>
    <row r="2" spans="1:4">
      <c r="B2" t="s" s="2">
        <v>2</v>
      </c>
      <c r="C2" t="s" s="2">
        <v>2</v>
      </c>
      <c r="D2" t="s" s="2">
        <v>25</v>
      </c>
    </row>
    <row r="3" spans="1:4">
      <c r="A3" t="s" s="3">
        <v>187</v>
      </c>
    </row>
    <row r="4" spans="1:4">
      <c r="A4" t="s" s="4">
        <v>32</v>
      </c>
      <c r="B4" t="n" s="7">
        <v>33000</v>
      </c>
      <c r="C4" t="n" s="7">
        <v>33000</v>
      </c>
      <c r="D4" t="n" s="7">
        <v>9000</v>
      </c>
    </row>
    <row r="5" spans="1:4">
      <c r="A5" t="s" s="4">
        <v>188</v>
      </c>
      <c r="C5" t="n" s="5">
        <v>14000</v>
      </c>
    </row>
    <row r="6" spans="1:4">
      <c r="A6" t="s" s="4">
        <v>189</v>
      </c>
    </row>
    <row r="7" spans="1:4">
      <c r="A7" t="s" s="3">
        <v>187</v>
      </c>
    </row>
    <row r="8" spans="1:4">
      <c r="A8" t="s" s="4">
        <v>32</v>
      </c>
      <c r="B8" t="n" s="5">
        <v>32853</v>
      </c>
      <c r="C8" t="n" s="5">
        <v>32853</v>
      </c>
    </row>
    <row r="9" spans="1:4">
      <c r="A9" t="s" s="4">
        <v>188</v>
      </c>
      <c r="B9" t="n" s="7">
        <v>12610</v>
      </c>
      <c r="C9" t="n" s="7">
        <v>136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35"/>
  </cols>
  <sheetData>
    <row r="1" spans="1:4">
      <c r="A1" t="s" s="1">
        <v>190</v>
      </c>
      <c r="B1" t="s" s="2">
        <v>191</v>
      </c>
      <c r="C1" t="s" s="2">
        <v>62</v>
      </c>
      <c r="D1" t="s" s="2">
        <v>1</v>
      </c>
    </row>
    <row r="2" spans="1:4">
      <c r="B2" t="s" s="2">
        <v>192</v>
      </c>
      <c r="C2" t="s" s="2">
        <v>193</v>
      </c>
      <c r="D2" t="s" s="2">
        <v>194</v>
      </c>
    </row>
    <row r="3" spans="1:4">
      <c r="A3" t="s" s="3">
        <v>195</v>
      </c>
    </row>
    <row r="4" spans="1:4">
      <c r="A4" t="s" s="4">
        <v>196</v>
      </c>
      <c r="D4" t="n" s="5">
        <v>1</v>
      </c>
    </row>
    <row r="5" spans="1:4">
      <c r="A5" t="s" s="4">
        <v>166</v>
      </c>
    </row>
    <row r="6" spans="1:4">
      <c r="A6" t="s" s="3">
        <v>197</v>
      </c>
    </row>
    <row r="7" spans="1:4">
      <c r="A7" t="s" s="4">
        <v>198</v>
      </c>
      <c r="C7" t="n" s="7">
        <v>62985124</v>
      </c>
      <c r="D7" t="n" s="7">
        <v>62985124</v>
      </c>
    </row>
    <row r="8" spans="1:4">
      <c r="A8" t="s" s="4">
        <v>199</v>
      </c>
      <c r="D8" t="s" s="4">
        <v>200</v>
      </c>
    </row>
    <row r="9" spans="1:4">
      <c r="A9" t="s" s="4">
        <v>201</v>
      </c>
    </row>
    <row r="10" spans="1:4">
      <c r="A10" t="s" s="3">
        <v>195</v>
      </c>
    </row>
    <row r="11" spans="1:4">
      <c r="A11" t="s" s="4">
        <v>202</v>
      </c>
      <c r="C11" t="n" s="5">
        <v>729230</v>
      </c>
      <c r="D11" t="n" s="7">
        <v>3299338</v>
      </c>
    </row>
    <row r="12" spans="1:4">
      <c r="A12" t="s" s="4">
        <v>90</v>
      </c>
      <c r="C12" t="n" s="5">
        <v>-2211724</v>
      </c>
      <c r="D12" t="n" s="7">
        <v>15837290</v>
      </c>
    </row>
    <row r="13" spans="1:4">
      <c r="A13" t="s" s="4">
        <v>203</v>
      </c>
      <c r="D13" t="s" s="4">
        <v>204</v>
      </c>
    </row>
    <row r="14" spans="1:4">
      <c r="A14" t="s" s="4">
        <v>205</v>
      </c>
      <c r="D14" t="s" s="4">
        <v>206</v>
      </c>
    </row>
    <row r="15" spans="1:4">
      <c r="A15" t="s" s="4">
        <v>207</v>
      </c>
    </row>
    <row r="16" spans="1:4">
      <c r="A16" t="s" s="3">
        <v>195</v>
      </c>
    </row>
    <row r="17" spans="1:4">
      <c r="A17" t="s" s="4">
        <v>203</v>
      </c>
      <c r="D17" t="s" s="4">
        <v>204</v>
      </c>
    </row>
    <row r="18" spans="1:4">
      <c r="A18" t="s" s="3">
        <v>197</v>
      </c>
    </row>
    <row r="19" spans="1:4">
      <c r="A19" t="s" s="4">
        <v>198</v>
      </c>
      <c r="C19" t="n" s="7">
        <v>4258303</v>
      </c>
      <c r="D19" t="n" s="7">
        <v>4258303</v>
      </c>
    </row>
    <row r="20" spans="1:4">
      <c r="A20" t="s" s="4">
        <v>199</v>
      </c>
      <c r="D20" t="s" s="4">
        <v>208</v>
      </c>
    </row>
    <row r="21" spans="1:4">
      <c r="A21" t="s" s="4">
        <v>209</v>
      </c>
      <c r="C21" t="n" s="5">
        <v>30000</v>
      </c>
      <c r="D21" t="n" s="5">
        <v>70000</v>
      </c>
    </row>
    <row r="22" spans="1:4">
      <c r="A22" t="s" s="4">
        <v>210</v>
      </c>
    </row>
    <row r="23" spans="1:4">
      <c r="A23" t="s" s="3">
        <v>195</v>
      </c>
    </row>
    <row r="24" spans="1:4">
      <c r="A24" t="s" s="4">
        <v>90</v>
      </c>
      <c r="C24" t="n" s="7">
        <v>41403</v>
      </c>
      <c r="D24" t="n" s="7">
        <v>573097</v>
      </c>
    </row>
    <row r="25" spans="1:4">
      <c r="A25" t="s" s="4">
        <v>211</v>
      </c>
    </row>
    <row r="26" spans="1:4">
      <c r="A26" t="s" s="3">
        <v>195</v>
      </c>
    </row>
    <row r="27" spans="1:4">
      <c r="A27" t="s" s="4">
        <v>90</v>
      </c>
      <c r="C27" t="n" s="5">
        <v>802623</v>
      </c>
      <c r="D27" t="n" s="5">
        <v>802623</v>
      </c>
    </row>
    <row r="28" spans="1:4">
      <c r="A28" t="s" s="4">
        <v>212</v>
      </c>
    </row>
    <row r="29" spans="1:4">
      <c r="A29" t="s" s="3">
        <v>197</v>
      </c>
    </row>
    <row r="30" spans="1:4">
      <c r="A30" t="s" s="4">
        <v>213</v>
      </c>
      <c r="C30" t="n" s="5">
        <v>62500</v>
      </c>
      <c r="D30" t="n" s="5">
        <v>125000</v>
      </c>
    </row>
    <row r="31" spans="1:4">
      <c r="A31" t="s" s="4">
        <v>214</v>
      </c>
    </row>
    <row r="32" spans="1:4">
      <c r="A32" t="s" s="3">
        <v>197</v>
      </c>
    </row>
    <row r="33" spans="1:4">
      <c r="A33" t="s" s="4">
        <v>209</v>
      </c>
      <c r="B33" t="n" s="5">
        <v>262500</v>
      </c>
    </row>
    <row r="34" spans="1:4">
      <c r="A34" t="s" s="4">
        <v>215</v>
      </c>
      <c r="B34" t="n" s="9">
        <v>0.9</v>
      </c>
    </row>
    <row r="35" spans="1:4">
      <c r="A35" t="s" s="4">
        <v>216</v>
      </c>
    </row>
    <row r="36" spans="1:4">
      <c r="A36" t="s" s="3">
        <v>197</v>
      </c>
    </row>
    <row r="37" spans="1:4">
      <c r="A37" t="s" s="4">
        <v>213</v>
      </c>
      <c r="C37" t="n" s="7">
        <v>62500</v>
      </c>
      <c r="D37" t="n" s="7">
        <v>125000</v>
      </c>
    </row>
    <row r="38" spans="1:4">
      <c r="A38" t="s" s="4">
        <v>217</v>
      </c>
    </row>
    <row r="39" spans="1:4">
      <c r="A39" t="s" s="3">
        <v>197</v>
      </c>
    </row>
    <row r="40" spans="1:4">
      <c r="A40" t="s" s="4">
        <v>209</v>
      </c>
      <c r="B40" t="n" s="5">
        <v>750000</v>
      </c>
    </row>
    <row r="41" spans="1:4">
      <c r="A41" t="s" s="4">
        <v>215</v>
      </c>
      <c r="B41" t="n" s="9">
        <v>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t="s" s="1">
        <v>218</v>
      </c>
      <c r="B1" t="s" s="2">
        <v>219</v>
      </c>
    </row>
    <row r="2" spans="1:2">
      <c r="A2" t="s" s="3">
        <v>135</v>
      </c>
    </row>
    <row r="3" spans="1:2">
      <c r="A3" t="s" s="4">
        <v>220</v>
      </c>
      <c r="B3" t="s" s="4">
        <v>221</v>
      </c>
    </row>
    <row r="4" spans="1:2">
      <c r="A4" t="s" s="4">
        <v>222</v>
      </c>
      <c r="B4" t="n" s="7">
        <v>4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7"/>
    <col customWidth="1" max="5" min="5" width="41"/>
    <col customWidth="1" max="6" min="6" width="30"/>
    <col customWidth="1" max="7" min="7" width="30"/>
    <col customWidth="1" max="8" min="8" width="35"/>
  </cols>
  <sheetData>
    <row r="1" spans="1:8">
      <c r="A1" t="s" s="1">
        <v>223</v>
      </c>
      <c r="B1" t="s" s="2">
        <v>224</v>
      </c>
      <c r="C1" t="s" s="2">
        <v>225</v>
      </c>
      <c r="D1" t="s" s="2">
        <v>226</v>
      </c>
      <c r="E1" t="s" s="2">
        <v>227</v>
      </c>
      <c r="F1" t="s" s="2">
        <v>192</v>
      </c>
      <c r="G1" t="s" s="2">
        <v>228</v>
      </c>
      <c r="H1" t="s" s="2">
        <v>229</v>
      </c>
    </row>
    <row r="2" spans="1:8">
      <c r="A2" t="s" s="3">
        <v>137</v>
      </c>
    </row>
    <row r="3" spans="1:8">
      <c r="A3" t="s" s="4">
        <v>230</v>
      </c>
      <c r="H3" t="n" s="5">
        <v>1</v>
      </c>
    </row>
    <row r="4" spans="1:8">
      <c r="A4" t="s" s="4">
        <v>58</v>
      </c>
      <c r="C4" t="n" s="5">
        <v>1000000000</v>
      </c>
      <c r="E4" t="n" s="5">
        <v>1000000000</v>
      </c>
      <c r="F4" t="n" s="5">
        <v>1000000000</v>
      </c>
      <c r="G4" t="n" s="5">
        <v>10000</v>
      </c>
      <c r="H4" t="n" s="5">
        <v>10000</v>
      </c>
    </row>
    <row r="5" spans="1:8">
      <c r="A5" t="s" s="4">
        <v>231</v>
      </c>
      <c r="C5" t="n" s="8">
        <v>1e-05</v>
      </c>
      <c r="E5" t="n" s="8">
        <v>1e-05</v>
      </c>
      <c r="F5" t="n" s="8">
        <v>1e-05</v>
      </c>
      <c r="G5" t="n" s="7">
        <v>1</v>
      </c>
      <c r="H5" t="n" s="7">
        <v>1</v>
      </c>
    </row>
    <row r="6" spans="1:8">
      <c r="A6" t="s" s="4">
        <v>232</v>
      </c>
      <c r="C6" t="n" s="5">
        <v>100000</v>
      </c>
    </row>
    <row r="7" spans="1:8">
      <c r="A7" t="s" s="4">
        <v>59</v>
      </c>
      <c r="C7" t="n" s="5">
        <v>75000000</v>
      </c>
      <c r="E7" t="n" s="5">
        <v>99150000</v>
      </c>
      <c r="F7" t="n" s="5">
        <v>75000000</v>
      </c>
      <c r="G7" t="n" s="5">
        <v>750</v>
      </c>
    </row>
    <row r="8" spans="1:8">
      <c r="A8" t="s" s="4">
        <v>60</v>
      </c>
      <c r="C8" t="n" s="5">
        <v>75000000</v>
      </c>
      <c r="E8" t="n" s="5">
        <v>99150000</v>
      </c>
      <c r="F8" t="n" s="5">
        <v>75000000</v>
      </c>
      <c r="G8" t="n" s="5">
        <v>750</v>
      </c>
    </row>
    <row r="9" spans="1:8">
      <c r="A9" t="s" s="4">
        <v>233</v>
      </c>
      <c r="B9" t="n" s="5">
        <v>24150000</v>
      </c>
    </row>
    <row r="10" spans="1:8">
      <c r="A10" t="s" s="4">
        <v>234</v>
      </c>
      <c r="B10" t="n" s="7">
        <v>15</v>
      </c>
    </row>
    <row r="11" spans="1:8">
      <c r="A11" t="s" s="4">
        <v>235</v>
      </c>
      <c r="B11" t="n" s="5">
        <v>3150000</v>
      </c>
    </row>
    <row r="12" spans="1:8">
      <c r="A12" t="s" s="4">
        <v>236</v>
      </c>
      <c r="B12" t="n" s="7">
        <v>362250000</v>
      </c>
    </row>
    <row r="13" spans="1:8">
      <c r="A13" t="s" s="4">
        <v>237</v>
      </c>
      <c r="B13" t="n" s="5">
        <v>334502000</v>
      </c>
    </row>
    <row r="14" spans="1:8">
      <c r="A14" t="s" s="4">
        <v>238</v>
      </c>
      <c r="B14" t="n" s="7">
        <v>27748000</v>
      </c>
      <c r="E14" t="n" s="7">
        <v>27748000</v>
      </c>
    </row>
    <row r="15" spans="1:8">
      <c r="A15" t="s" s="4">
        <v>239</v>
      </c>
      <c r="E15" t="n" s="5">
        <v>1</v>
      </c>
    </row>
    <row r="16" spans="1:8">
      <c r="A16" t="s" s="4">
        <v>240</v>
      </c>
      <c r="E16" t="n" s="7">
        <v>751000</v>
      </c>
    </row>
    <row r="17" spans="1:8">
      <c r="A17" t="s" s="4">
        <v>241</v>
      </c>
    </row>
    <row r="18" spans="1:8">
      <c r="A18" t="s" s="3">
        <v>137</v>
      </c>
    </row>
    <row r="19" spans="1:8">
      <c r="A19" t="s" s="4">
        <v>240</v>
      </c>
      <c r="D19" t="n" s="7">
        <v>750000</v>
      </c>
    </row>
    <row r="20" spans="1:8">
      <c r="A20" t="s" s="4">
        <v>242</v>
      </c>
      <c r="D20" t="n" s="5">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25"/>
    <col customWidth="1" max="7" min="7" width="14"/>
  </cols>
  <sheetData>
    <row r="1" spans="1:7">
      <c r="A1" t="s" s="1">
        <v>243</v>
      </c>
      <c r="B1" t="s" s="2">
        <v>244</v>
      </c>
      <c r="C1" t="s" s="2">
        <v>245</v>
      </c>
      <c r="D1" t="s" s="2">
        <v>25</v>
      </c>
      <c r="E1" t="s" s="2">
        <v>2</v>
      </c>
      <c r="F1" t="s" s="2">
        <v>2</v>
      </c>
      <c r="G1" t="s" s="2">
        <v>246</v>
      </c>
    </row>
    <row r="2" spans="1:7">
      <c r="A2" t="s" s="4">
        <v>247</v>
      </c>
    </row>
    <row r="3" spans="1:7">
      <c r="A3" t="s" s="3">
        <v>140</v>
      </c>
    </row>
    <row r="4" spans="1:7">
      <c r="A4" t="s" s="4">
        <v>248</v>
      </c>
      <c r="B4" t="n" s="7">
        <v>15</v>
      </c>
      <c r="C4" t="n" s="9">
        <v>1.04</v>
      </c>
      <c r="D4" t="n" s="9">
        <v>0.9</v>
      </c>
    </row>
    <row r="5" spans="1:7">
      <c r="A5" t="s" s="4">
        <v>249</v>
      </c>
      <c r="E5" t="n" s="7">
        <v>62985124</v>
      </c>
      <c r="F5" t="n" s="7">
        <v>62985124</v>
      </c>
    </row>
    <row r="6" spans="1:7">
      <c r="A6" t="s" s="4">
        <v>199</v>
      </c>
      <c r="F6" t="s" s="4">
        <v>200</v>
      </c>
    </row>
    <row r="7" spans="1:7">
      <c r="A7" t="s" s="4">
        <v>250</v>
      </c>
    </row>
    <row r="8" spans="1:7">
      <c r="A8" t="s" s="3">
        <v>140</v>
      </c>
    </row>
    <row r="9" spans="1:7">
      <c r="A9" t="s" s="4">
        <v>90</v>
      </c>
      <c r="E9" t="n" s="5">
        <v>77222</v>
      </c>
      <c r="F9" t="n" s="7">
        <v>129478</v>
      </c>
    </row>
    <row r="10" spans="1:7">
      <c r="A10" t="s" s="4">
        <v>199</v>
      </c>
      <c r="F10" t="s" s="4">
        <v>251</v>
      </c>
    </row>
    <row r="11" spans="1:7">
      <c r="A11" t="s" s="4">
        <v>252</v>
      </c>
      <c r="F11" t="s" s="4">
        <v>253</v>
      </c>
    </row>
    <row r="12" spans="1:7">
      <c r="A12" t="s" s="4">
        <v>203</v>
      </c>
      <c r="F12" t="s" s="4">
        <v>251</v>
      </c>
    </row>
    <row r="13" spans="1:7">
      <c r="A13" t="s" s="4">
        <v>254</v>
      </c>
      <c r="E13" t="n" s="7">
        <v>535154</v>
      </c>
      <c r="F13" t="n" s="7">
        <v>535154</v>
      </c>
    </row>
    <row r="14" spans="1:7">
      <c r="A14" t="s" s="4">
        <v>255</v>
      </c>
    </row>
    <row r="15" spans="1:7">
      <c r="A15" t="s" s="3">
        <v>140</v>
      </c>
    </row>
    <row r="16" spans="1:7">
      <c r="A16" t="s" s="4">
        <v>256</v>
      </c>
      <c r="D16" t="n" s="5">
        <v>7500000</v>
      </c>
      <c r="G16" t="n" s="5">
        <v>9500000</v>
      </c>
    </row>
    <row r="17" spans="1:7">
      <c r="A17" t="s" s="4">
        <v>257</v>
      </c>
      <c r="E17" t="n" s="5">
        <v>4319194</v>
      </c>
      <c r="F17" t="n" s="5">
        <v>4319194</v>
      </c>
    </row>
    <row r="18" spans="1:7">
      <c r="A18" t="s" s="4">
        <v>258</v>
      </c>
    </row>
    <row r="19" spans="1:7">
      <c r="A19" t="s" s="3">
        <v>140</v>
      </c>
    </row>
    <row r="20" spans="1:7">
      <c r="A20" t="s" s="4">
        <v>259</v>
      </c>
      <c r="C20" t="n" s="5">
        <v>527500</v>
      </c>
      <c r="D20" t="n" s="5">
        <v>4012500</v>
      </c>
      <c r="F20" t="n" s="5">
        <v>1243305</v>
      </c>
    </row>
    <row r="21" spans="1:7">
      <c r="A21" t="s" s="4">
        <v>260</v>
      </c>
      <c r="F21" t="n" s="9">
        <v>10.36</v>
      </c>
    </row>
    <row r="22" spans="1:7">
      <c r="A22" t="s" s="4">
        <v>261</v>
      </c>
      <c r="E22" t="n" s="5">
        <v>5180805</v>
      </c>
      <c r="F22" t="n" s="5">
        <v>5180805</v>
      </c>
    </row>
    <row r="23" spans="1:7">
      <c r="A23" t="s" s="4">
        <v>262</v>
      </c>
      <c r="E23" t="n" s="9">
        <v>3.17</v>
      </c>
      <c r="F23" t="n" s="9">
        <v>3.17</v>
      </c>
    </row>
    <row r="24" spans="1:7">
      <c r="A24" t="s" s="4">
        <v>263</v>
      </c>
      <c r="E24" t="n" s="5">
        <v>4994095</v>
      </c>
      <c r="F24" t="n" s="5">
        <v>4994095</v>
      </c>
    </row>
    <row r="25" spans="1:7">
      <c r="A25" t="s" s="4">
        <v>264</v>
      </c>
      <c r="E25" t="n" s="9">
        <v>2.62</v>
      </c>
      <c r="F25" t="n" s="9">
        <v>2.62</v>
      </c>
    </row>
    <row r="26" spans="1:7">
      <c r="A26" t="s" s="4">
        <v>265</v>
      </c>
    </row>
    <row r="27" spans="1:7">
      <c r="A27" t="s" s="3">
        <v>140</v>
      </c>
    </row>
    <row r="28" spans="1:7">
      <c r="A28" t="s" s="4">
        <v>90</v>
      </c>
      <c r="E28" t="n" s="7">
        <v>3910952</v>
      </c>
      <c r="F28" t="n" s="7">
        <v>7560287</v>
      </c>
    </row>
    <row r="29" spans="1:7">
      <c r="A29" t="s" s="4">
        <v>266</v>
      </c>
    </row>
    <row r="30" spans="1:7">
      <c r="A30" t="s" s="3">
        <v>140</v>
      </c>
    </row>
    <row r="31" spans="1:7">
      <c r="A31" t="s" s="4">
        <v>90</v>
      </c>
      <c r="E31" t="n" s="7">
        <v>41403</v>
      </c>
      <c r="F31" t="n" s="7">
        <v>5730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5"/>
  </cols>
  <sheetData>
    <row r="1" spans="1:3">
      <c r="A1" t="s" s="1">
        <v>267</v>
      </c>
      <c r="B1" t="s" s="2">
        <v>62</v>
      </c>
      <c r="C1" t="s" s="2">
        <v>1</v>
      </c>
    </row>
    <row r="2" spans="1:3">
      <c r="B2" t="s" s="2">
        <v>2</v>
      </c>
      <c r="C2" t="s" s="2">
        <v>2</v>
      </c>
    </row>
    <row r="3" spans="1:3">
      <c r="A3" t="s" s="3">
        <v>144</v>
      </c>
    </row>
    <row r="4" spans="1:3">
      <c r="A4" t="s" s="4">
        <v>268</v>
      </c>
      <c r="B4" t="s" s="4">
        <v>269</v>
      </c>
      <c r="C4" t="s"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6"/>
  </cols>
  <sheetData>
    <row r="1" spans="1:4">
      <c r="A1" t="s" s="1">
        <v>270</v>
      </c>
      <c r="B1" t="s" s="2">
        <v>271</v>
      </c>
      <c r="C1" t="s" s="2">
        <v>169</v>
      </c>
      <c r="D1" t="s" s="2">
        <v>272</v>
      </c>
    </row>
    <row r="2" spans="1:4">
      <c r="A2" t="s" s="3">
        <v>273</v>
      </c>
    </row>
    <row r="3" spans="1:4">
      <c r="A3" t="s" s="4">
        <v>274</v>
      </c>
      <c r="C3" t="s" s="4">
        <v>172</v>
      </c>
    </row>
    <row r="4" spans="1:4">
      <c r="A4" t="s" s="4">
        <v>174</v>
      </c>
    </row>
    <row r="5" spans="1:4">
      <c r="A5" t="s" s="3">
        <v>273</v>
      </c>
    </row>
    <row r="6" spans="1:4">
      <c r="A6" t="s" s="4">
        <v>275</v>
      </c>
      <c r="D6" t="s" s="4">
        <v>276</v>
      </c>
    </row>
    <row r="7" spans="1:4">
      <c r="A7" t="s" s="4">
        <v>39</v>
      </c>
      <c r="D7" t="n" s="7">
        <v>5</v>
      </c>
    </row>
    <row r="8" spans="1:4">
      <c r="A8" t="s" s="4">
        <v>277</v>
      </c>
      <c r="D8" t="n" s="5">
        <v>1</v>
      </c>
    </row>
    <row r="9" spans="1:4">
      <c r="A9" t="s" s="4">
        <v>278</v>
      </c>
      <c r="D9" t="n" s="5">
        <v>3</v>
      </c>
    </row>
    <row r="10" spans="1:4">
      <c r="A10" t="s" s="4">
        <v>274</v>
      </c>
      <c r="D10" t="s" s="4">
        <v>172</v>
      </c>
    </row>
    <row r="11" spans="1:4">
      <c r="A11" t="s" s="4">
        <v>279</v>
      </c>
    </row>
    <row r="12" spans="1:4">
      <c r="A12" t="s" s="3">
        <v>273</v>
      </c>
    </row>
    <row r="13" spans="1:4">
      <c r="A13" t="s" s="4">
        <v>280</v>
      </c>
      <c r="B13" t="n" s="7">
        <v>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t="s" s="1">
        <v>52</v>
      </c>
      <c r="B1" t="s" s="2">
        <v>2</v>
      </c>
      <c r="C1" t="s" s="2">
        <v>25</v>
      </c>
      <c r="D1" t="s" s="2">
        <v>53</v>
      </c>
      <c r="E1" t="s" s="2">
        <v>54</v>
      </c>
      <c r="F1" t="s" s="2">
        <v>55</v>
      </c>
    </row>
    <row r="2" spans="1:6">
      <c r="A2" t="s" s="3">
        <v>56</v>
      </c>
    </row>
    <row r="3" spans="1:6">
      <c r="A3" t="s" s="4">
        <v>57</v>
      </c>
      <c r="B3" t="n" s="8">
        <v>1e-05</v>
      </c>
      <c r="C3" t="n" s="8">
        <v>1e-05</v>
      </c>
      <c r="D3" t="n" s="8">
        <v>1e-05</v>
      </c>
      <c r="E3" t="n" s="7">
        <v>1</v>
      </c>
      <c r="F3" t="n" s="7">
        <v>1</v>
      </c>
    </row>
    <row r="4" spans="1:6">
      <c r="A4" t="s" s="4">
        <v>58</v>
      </c>
      <c r="B4" t="n" s="5">
        <v>1000000000</v>
      </c>
      <c r="C4" t="n" s="5">
        <v>1000000000</v>
      </c>
      <c r="D4" t="n" s="5">
        <v>1000000000</v>
      </c>
      <c r="E4" t="n" s="5">
        <v>10000</v>
      </c>
      <c r="F4" t="n" s="5">
        <v>10000</v>
      </c>
    </row>
    <row r="5" spans="1:6">
      <c r="A5" t="s" s="4">
        <v>59</v>
      </c>
      <c r="B5" t="n" s="5">
        <v>99150000</v>
      </c>
      <c r="C5" t="n" s="5">
        <v>75000000</v>
      </c>
      <c r="D5" t="n" s="5">
        <v>75000000</v>
      </c>
      <c r="E5" t="n" s="5">
        <v>750</v>
      </c>
    </row>
    <row r="6" spans="1:6">
      <c r="A6" t="s" s="4">
        <v>60</v>
      </c>
      <c r="B6" t="n" s="5">
        <v>99150000</v>
      </c>
      <c r="C6" t="n" s="5">
        <v>75000000</v>
      </c>
      <c r="D6" t="n" s="5">
        <v>75000000</v>
      </c>
      <c r="E6" t="n" s="5">
        <v>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281</v>
      </c>
      <c r="B1" t="s" s="2">
        <v>191</v>
      </c>
    </row>
    <row r="2" spans="1:2">
      <c r="B2" t="s" s="2">
        <v>282</v>
      </c>
    </row>
    <row r="3" spans="1:2">
      <c r="A3" t="s" s="3">
        <v>283</v>
      </c>
    </row>
    <row r="4" spans="1:2">
      <c r="A4" t="s" s="4">
        <v>284</v>
      </c>
      <c r="B4" t="n" s="10">
        <v>4.8</v>
      </c>
    </row>
    <row r="5" spans="1:2">
      <c r="A5" t="s" s="4">
        <v>285</v>
      </c>
      <c r="B5" t="s" s="4">
        <v>2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61</v>
      </c>
      <c r="B1" t="s" s="2">
        <v>62</v>
      </c>
      <c r="C1" t="s" s="2">
        <v>1</v>
      </c>
    </row>
    <row r="2" spans="1:3">
      <c r="B2" t="s" s="2">
        <v>2</v>
      </c>
      <c r="C2" t="s" s="2">
        <v>2</v>
      </c>
    </row>
    <row r="3" spans="1:3">
      <c r="A3" t="s" s="3">
        <v>63</v>
      </c>
    </row>
    <row r="4" spans="1:3">
      <c r="A4" t="s" s="4">
        <v>64</v>
      </c>
      <c r="B4" t="n" s="7">
        <v>8277</v>
      </c>
      <c r="C4" t="n" s="7">
        <v>18886</v>
      </c>
    </row>
    <row r="5" spans="1:3">
      <c r="A5" t="s" s="4">
        <v>65</v>
      </c>
      <c r="B5" t="n" s="5">
        <v>3760</v>
      </c>
      <c r="C5" t="n" s="5">
        <v>21134</v>
      </c>
    </row>
    <row r="6" spans="1:3">
      <c r="A6" t="s" s="4">
        <v>66</v>
      </c>
      <c r="B6" t="n" s="5">
        <v>12037</v>
      </c>
      <c r="C6" t="n" s="5">
        <v>40020</v>
      </c>
    </row>
    <row r="7" spans="1:3">
      <c r="A7" t="s" s="4">
        <v>67</v>
      </c>
      <c r="B7" t="n" s="5">
        <v>-12037</v>
      </c>
      <c r="C7" t="n" s="5">
        <v>-40020</v>
      </c>
    </row>
    <row r="8" spans="1:3">
      <c r="A8" t="s" s="4">
        <v>68</v>
      </c>
      <c r="B8" t="n" s="5">
        <v>24</v>
      </c>
      <c r="C8" t="n" s="5">
        <v>99</v>
      </c>
    </row>
    <row r="9" spans="1:3">
      <c r="A9" t="s" s="4">
        <v>69</v>
      </c>
      <c r="B9" t="n" s="5">
        <v>-12061</v>
      </c>
      <c r="C9" t="n" s="5">
        <v>-40119</v>
      </c>
    </row>
    <row r="10" spans="1:3">
      <c r="A10" t="s" s="4">
        <v>70</v>
      </c>
      <c r="B10" t="n" s="7">
        <v>-12061</v>
      </c>
      <c r="C10" t="n" s="7">
        <v>-40119</v>
      </c>
    </row>
    <row r="11" spans="1:3">
      <c r="A11" t="s" s="4">
        <v>71</v>
      </c>
      <c r="B11" t="n" s="9">
        <v>-0.12</v>
      </c>
      <c r="C11" t="n" s="9">
        <v>-0.45</v>
      </c>
    </row>
    <row r="12" spans="1:3">
      <c r="A12" t="s" s="4">
        <v>72</v>
      </c>
      <c r="B12" t="n" s="5">
        <v>99150000</v>
      </c>
      <c r="C12" t="n" s="5">
        <v>89780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73</v>
      </c>
      <c r="B1" t="s" s="2">
        <v>62</v>
      </c>
      <c r="C1" t="s" s="2">
        <v>1</v>
      </c>
    </row>
    <row r="2" spans="1:3">
      <c r="B2" t="s" s="2">
        <v>2</v>
      </c>
      <c r="C2" t="s" s="2">
        <v>2</v>
      </c>
    </row>
    <row r="3" spans="1:3">
      <c r="A3" t="s" s="4">
        <v>74</v>
      </c>
    </row>
    <row r="4" spans="1:3">
      <c r="A4" t="s" s="3">
        <v>63</v>
      </c>
    </row>
    <row r="5" spans="1:3">
      <c r="A5" t="s" s="4">
        <v>75</v>
      </c>
      <c r="B5" t="n" s="7">
        <v>1799</v>
      </c>
      <c r="C5" t="n" s="7">
        <v>9822</v>
      </c>
    </row>
    <row r="6" spans="1:3">
      <c r="A6" t="s" s="4">
        <v>76</v>
      </c>
    </row>
    <row r="7" spans="1:3">
      <c r="A7" t="s" s="3">
        <v>63</v>
      </c>
    </row>
    <row r="8" spans="1:3">
      <c r="A8" t="s" s="4">
        <v>75</v>
      </c>
      <c r="B8" t="n" s="7">
        <v>821</v>
      </c>
      <c r="C8" t="n" s="7">
        <v>150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5"/>
    <col customWidth="1" max="5" min="5" width="27"/>
    <col customWidth="1" max="6" min="6" width="20"/>
  </cols>
  <sheetData>
    <row r="1" spans="1:6">
      <c r="A1" t="s" s="1">
        <v>77</v>
      </c>
      <c r="B1" t="s" s="2">
        <v>78</v>
      </c>
      <c r="C1" t="s" s="2">
        <v>79</v>
      </c>
      <c r="D1" t="s" s="2">
        <v>80</v>
      </c>
      <c r="E1" t="s" s="2">
        <v>81</v>
      </c>
      <c r="F1" t="s" s="2">
        <v>82</v>
      </c>
    </row>
    <row r="2" spans="1:6">
      <c r="A2" t="s" s="4">
        <v>83</v>
      </c>
      <c r="B2" t="n" s="7">
        <v>-7751</v>
      </c>
      <c r="C2" t="n" s="7">
        <v>1</v>
      </c>
      <c r="D2" t="n" s="7">
        <v>-1</v>
      </c>
      <c r="E2" t="n" s="7">
        <v>13296</v>
      </c>
      <c r="F2" t="n" s="7">
        <v>-21047</v>
      </c>
    </row>
    <row r="3" spans="1:6">
      <c r="A3" t="s" s="4">
        <v>84</v>
      </c>
      <c r="C3" t="n" s="5">
        <v>75000000</v>
      </c>
    </row>
    <row r="4" spans="1:6">
      <c r="A4" t="s" s="3">
        <v>85</v>
      </c>
    </row>
    <row r="5" spans="1:6">
      <c r="A5" t="s" s="4">
        <v>86</v>
      </c>
      <c r="B5" t="n" s="5">
        <v>334502</v>
      </c>
      <c r="E5" t="n" s="5">
        <v>334502</v>
      </c>
    </row>
    <row r="6" spans="1:6">
      <c r="A6" t="s" s="4">
        <v>87</v>
      </c>
      <c r="B6" t="n" s="5">
        <v>1</v>
      </c>
      <c r="D6" t="n" s="5">
        <v>1</v>
      </c>
    </row>
    <row r="7" spans="1:6">
      <c r="A7" t="s" s="4">
        <v>88</v>
      </c>
      <c r="C7" t="n" s="5">
        <v>24150000</v>
      </c>
    </row>
    <row r="8" spans="1:6">
      <c r="A8" t="s" s="4">
        <v>89</v>
      </c>
      <c r="B8" t="n" s="5">
        <v>750</v>
      </c>
      <c r="E8" t="n" s="5">
        <v>750</v>
      </c>
    </row>
    <row r="9" spans="1:6">
      <c r="A9" t="s" s="4">
        <v>90</v>
      </c>
      <c r="B9" t="n" s="5">
        <v>8262</v>
      </c>
      <c r="E9" t="n" s="5">
        <v>8262</v>
      </c>
    </row>
    <row r="10" spans="1:6">
      <c r="A10" t="s" s="4">
        <v>91</v>
      </c>
      <c r="B10" t="n" s="5">
        <v>16640</v>
      </c>
      <c r="E10" t="n" s="5">
        <v>16640</v>
      </c>
    </row>
    <row r="11" spans="1:6">
      <c r="A11" t="s" s="4">
        <v>69</v>
      </c>
      <c r="B11" t="n" s="5">
        <v>-40119</v>
      </c>
      <c r="F11" t="n" s="5">
        <v>-40119</v>
      </c>
    </row>
    <row r="12" spans="1:6">
      <c r="A12" t="s" s="4">
        <v>92</v>
      </c>
      <c r="B12" t="n" s="7">
        <v>312285</v>
      </c>
      <c r="C12" t="n" s="7">
        <v>1</v>
      </c>
      <c r="D12" t="n" s="7">
        <v>0</v>
      </c>
      <c r="E12" t="n" s="7">
        <v>373450</v>
      </c>
      <c r="F12" t="n" s="7">
        <v>-61166</v>
      </c>
    </row>
    <row r="13" spans="1:6">
      <c r="A13" t="s" s="4">
        <v>93</v>
      </c>
      <c r="C13" t="n" s="5">
        <v>991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4</v>
      </c>
      <c r="B1" t="s" s="2">
        <v>95</v>
      </c>
      <c r="C1" t="s" s="2">
        <v>2</v>
      </c>
    </row>
    <row r="2" spans="1:3">
      <c r="A2" t="s" s="3">
        <v>56</v>
      </c>
    </row>
    <row r="3" spans="1:3">
      <c r="A3" t="s" s="4">
        <v>96</v>
      </c>
      <c r="B3" t="n" s="7">
        <v>15</v>
      </c>
    </row>
    <row r="4" spans="1:3">
      <c r="A4" t="s" s="4">
        <v>97</v>
      </c>
      <c r="B4" t="n" s="7">
        <v>27748</v>
      </c>
      <c r="C4" t="n" s="7">
        <v>277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t="s" s="1">
        <v>98</v>
      </c>
      <c r="B1" t="s" s="2">
        <v>1</v>
      </c>
    </row>
    <row r="2" spans="1:2">
      <c r="B2" t="s" s="2">
        <v>99</v>
      </c>
    </row>
    <row r="3" spans="1:2">
      <c r="A3" t="s" s="3">
        <v>100</v>
      </c>
    </row>
    <row r="4" spans="1:2">
      <c r="A4" t="s" s="4">
        <v>69</v>
      </c>
      <c r="B4" t="n" s="7">
        <v>-40119</v>
      </c>
    </row>
    <row r="5" spans="1:2">
      <c r="A5" t="s" s="3">
        <v>101</v>
      </c>
    </row>
    <row r="6" spans="1:2">
      <c r="A6" t="s" s="4">
        <v>75</v>
      </c>
      <c r="B6" t="n" s="5">
        <v>24902</v>
      </c>
    </row>
    <row r="7" spans="1:2">
      <c r="A7" t="s" s="4">
        <v>102</v>
      </c>
      <c r="B7" t="n" s="5">
        <v>14</v>
      </c>
    </row>
    <row r="8" spans="1:2">
      <c r="A8" t="s" s="4">
        <v>29</v>
      </c>
      <c r="B8" t="n" s="5">
        <v>-388</v>
      </c>
    </row>
    <row r="9" spans="1:2">
      <c r="A9" t="s" s="3">
        <v>103</v>
      </c>
    </row>
    <row r="10" spans="1:2">
      <c r="A10" t="s" s="4">
        <v>28</v>
      </c>
      <c r="B10" t="n" s="5">
        <v>-2027</v>
      </c>
    </row>
    <row r="11" spans="1:2">
      <c r="A11" t="s" s="4">
        <v>35</v>
      </c>
      <c r="B11" t="n" s="5">
        <v>294</v>
      </c>
    </row>
    <row r="12" spans="1:2">
      <c r="A12" t="s" s="4">
        <v>36</v>
      </c>
      <c r="B12" t="n" s="5">
        <v>334</v>
      </c>
    </row>
    <row r="13" spans="1:2">
      <c r="A13" t="s" s="4">
        <v>104</v>
      </c>
      <c r="B13" t="n" s="5">
        <v>2009</v>
      </c>
    </row>
    <row r="14" spans="1:2">
      <c r="A14" t="s" s="4">
        <v>40</v>
      </c>
      <c r="B14" t="n" s="5">
        <v>284</v>
      </c>
    </row>
    <row r="15" spans="1:2">
      <c r="A15" t="s" s="4">
        <v>105</v>
      </c>
      <c r="B15" t="n" s="5">
        <v>-14697</v>
      </c>
    </row>
    <row r="16" spans="1:2">
      <c r="A16" t="s" s="3">
        <v>106</v>
      </c>
    </row>
    <row r="17" spans="1:2">
      <c r="A17" t="s" s="4">
        <v>107</v>
      </c>
      <c r="B17" t="n" s="5">
        <v>-37</v>
      </c>
    </row>
    <row r="18" spans="1:2">
      <c r="A18" t="s" s="4">
        <v>108</v>
      </c>
      <c r="B18" t="n" s="5">
        <v>-37</v>
      </c>
    </row>
    <row r="19" spans="1:2">
      <c r="A19" t="s" s="3">
        <v>109</v>
      </c>
    </row>
    <row r="20" spans="1:2">
      <c r="A20" t="s" s="4">
        <v>110</v>
      </c>
      <c r="B20" t="n" s="5">
        <v>336893</v>
      </c>
    </row>
    <row r="21" spans="1:2">
      <c r="A21" t="s" s="4">
        <v>111</v>
      </c>
      <c r="B21" t="n" s="5">
        <v>-2351</v>
      </c>
    </row>
    <row r="22" spans="1:2">
      <c r="A22" t="s" s="4">
        <v>112</v>
      </c>
      <c r="B22" t="n" s="5">
        <v>751</v>
      </c>
    </row>
    <row r="23" spans="1:2">
      <c r="A23" t="s" s="4">
        <v>113</v>
      </c>
      <c r="B23" t="n" s="5">
        <v>-627</v>
      </c>
    </row>
    <row r="24" spans="1:2">
      <c r="A24" t="s" s="4">
        <v>114</v>
      </c>
      <c r="B24" t="n" s="5">
        <v>279</v>
      </c>
    </row>
    <row r="25" spans="1:2">
      <c r="A25" t="s" s="4">
        <v>115</v>
      </c>
      <c r="B25" t="n" s="5">
        <v>334945</v>
      </c>
    </row>
    <row r="26" spans="1:2">
      <c r="A26" t="s" s="4">
        <v>116</v>
      </c>
      <c r="B26" t="n" s="5">
        <v>320211</v>
      </c>
    </row>
    <row r="27" spans="1:2">
      <c r="A27" t="s" s="4">
        <v>117</v>
      </c>
      <c r="B27" t="n" s="5">
        <v>0</v>
      </c>
    </row>
    <row r="28" spans="1:2">
      <c r="A28" t="s" s="4">
        <v>118</v>
      </c>
      <c r="B28" t="n" s="5">
        <v>320211</v>
      </c>
    </row>
    <row r="29" spans="1:2">
      <c r="A29" t="s" s="3">
        <v>119</v>
      </c>
    </row>
    <row r="30" spans="1:2">
      <c r="A30" t="s" s="4">
        <v>120</v>
      </c>
      <c r="B30" t="n" s="5">
        <v>40</v>
      </c>
    </row>
    <row r="31" spans="1:2">
      <c r="A31" t="s" s="3">
        <v>121</v>
      </c>
    </row>
    <row r="32" spans="1:2">
      <c r="A32" t="s" s="4">
        <v>122</v>
      </c>
      <c r="B32" t="n" s="7">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vt:lpstr>
      <vt:lpstr>Summary of Significant Accounti</vt:lpstr>
      <vt:lpstr>Asset Purchase Agreement</vt:lpstr>
      <vt:lpstr>Property, Plant and Equipment</vt:lpstr>
      <vt:lpstr>Related Party Transactions</vt:lpstr>
      <vt:lpstr>Shareholders' Equity</vt:lpstr>
      <vt:lpstr>Share-Based Compensation</vt:lpstr>
      <vt:lpstr>Income Taxes</vt:lpstr>
      <vt:lpstr>Commitments and Contingencies</vt:lpstr>
      <vt:lpstr>Subsequent Events</vt:lpstr>
      <vt:lpstr>Summary of Significant Accoun19</vt:lpstr>
      <vt:lpstr>Description of Business (Detail</vt:lpstr>
      <vt:lpstr>Summary of Significant Accoun21</vt:lpstr>
      <vt:lpstr>Asset Purchase Agreement (Detai</vt:lpstr>
      <vt:lpstr>Property, Plant and Equipment (</vt:lpstr>
      <vt:lpstr>Related Party Transactions (Det</vt:lpstr>
      <vt:lpstr>Related Party Transactions (D25</vt:lpstr>
      <vt:lpstr>Shareholders' Equity (Details)</vt:lpstr>
      <vt:lpstr>Share-Based Compensation  - Nar</vt:lpstr>
      <vt:lpstr>Income Taxes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33:16Z</dcterms:created>
  <dcterms:modified xmlns:dcterms="http://purl.org/dc/terms/" xmlns:xsi="http://www.w3.org/2001/XMLSchema-instance" xsi:type="dcterms:W3CDTF">2015-11-02T16:33:16Z</dcterms:modified>
  <dc:title xmlns:dc="http://purl.org/dc/elements/1.1/">Untitled</dc:title>
  <dc:description xmlns:dc="http://purl.org/dc/elements/1.1/"/>
  <dc:subject xmlns:dc="http://purl.org/dc/elements/1.1/"/>
  <cp:keywords/>
  <cp:category/>
</cp:coreProperties>
</file>